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Accrued Warranty Reserve" sheetId="12" state="visible" r:id="rId12"/>
    <sheet xmlns:r="http://schemas.openxmlformats.org/officeDocument/2006/relationships" name="Term Loan, Revolving Loan and L" sheetId="13" state="visible" r:id="rId13"/>
    <sheet xmlns:r="http://schemas.openxmlformats.org/officeDocument/2006/relationships" name="Related Party Loan" sheetId="14" state="visible" r:id="rId14"/>
    <sheet xmlns:r="http://schemas.openxmlformats.org/officeDocument/2006/relationships" name="Revenues" sheetId="15" state="visible" r:id="rId15"/>
    <sheet xmlns:r="http://schemas.openxmlformats.org/officeDocument/2006/relationships" name="Earnings (Loss) per Unit" sheetId="16" state="visible" r:id="rId16"/>
    <sheet xmlns:r="http://schemas.openxmlformats.org/officeDocument/2006/relationships" name="Commitments and Contingencies" sheetId="17" state="visible" r:id="rId17"/>
    <sheet xmlns:r="http://schemas.openxmlformats.org/officeDocument/2006/relationships" name="Equity Based Compensation" sheetId="18" state="visible" r:id="rId18"/>
    <sheet xmlns:r="http://schemas.openxmlformats.org/officeDocument/2006/relationships" name="Employee Benefit Plan" sheetId="19" state="visible" r:id="rId19"/>
    <sheet xmlns:r="http://schemas.openxmlformats.org/officeDocument/2006/relationships" name="Sales_Use Tax Examination" sheetId="20" state="visible" r:id="rId20"/>
    <sheet xmlns:r="http://schemas.openxmlformats.org/officeDocument/2006/relationships" name="Related Party Transaction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Income Taxes (Tables)" sheetId="29" state="visible" r:id="rId29"/>
    <sheet xmlns:r="http://schemas.openxmlformats.org/officeDocument/2006/relationships" name="Accrued Warranty Reserve (Table" sheetId="30" state="visible" r:id="rId30"/>
    <sheet xmlns:r="http://schemas.openxmlformats.org/officeDocument/2006/relationships" name="Revenues (Tables)" sheetId="31" state="visible" r:id="rId31"/>
    <sheet xmlns:r="http://schemas.openxmlformats.org/officeDocument/2006/relationships" name="Earnings (Loss) per Unit (Table" sheetId="32" state="visible" r:id="rId32"/>
    <sheet xmlns:r="http://schemas.openxmlformats.org/officeDocument/2006/relationships" name="Commitments and Contingencies (" sheetId="33" state="visible" r:id="rId33"/>
    <sheet xmlns:r="http://schemas.openxmlformats.org/officeDocument/2006/relationships" name="Geographic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ntory - Schedule of current" sheetId="37" state="visible" r:id="rId37"/>
    <sheet xmlns:r="http://schemas.openxmlformats.org/officeDocument/2006/relationships" name="Property, Plant, and Equipment " sheetId="38" state="visible" r:id="rId38"/>
    <sheet xmlns:r="http://schemas.openxmlformats.org/officeDocument/2006/relationships" name="Property, Plant, and Equipmen_2"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Income Taxes - Schedule of Prov" sheetId="43" state="visible" r:id="rId43"/>
    <sheet xmlns:r="http://schemas.openxmlformats.org/officeDocument/2006/relationships" name="Income Taxes - Schedule of Sign" sheetId="44" state="visible" r:id="rId44"/>
    <sheet xmlns:r="http://schemas.openxmlformats.org/officeDocument/2006/relationships" name="Income Taxes (Detail)" sheetId="45" state="visible" r:id="rId45"/>
    <sheet xmlns:r="http://schemas.openxmlformats.org/officeDocument/2006/relationships" name="Income Taxes - Summary of Recon" sheetId="46" state="visible" r:id="rId46"/>
    <sheet xmlns:r="http://schemas.openxmlformats.org/officeDocument/2006/relationships" name="Accrued Warranty Reserve - Summ" sheetId="47" state="visible" r:id="rId47"/>
    <sheet xmlns:r="http://schemas.openxmlformats.org/officeDocument/2006/relationships" name="Term Loan, Revolving Loan and_2" sheetId="48" state="visible" r:id="rId48"/>
    <sheet xmlns:r="http://schemas.openxmlformats.org/officeDocument/2006/relationships" name="Related Party Loan - Narrative " sheetId="49" state="visible" r:id="rId49"/>
    <sheet xmlns:r="http://schemas.openxmlformats.org/officeDocument/2006/relationships" name="Revenues - Disaggregation of re" sheetId="50" state="visible" r:id="rId50"/>
    <sheet xmlns:r="http://schemas.openxmlformats.org/officeDocument/2006/relationships" name="Earnings (Loss) per Unit - Sche" sheetId="51" state="visible" r:id="rId51"/>
    <sheet xmlns:r="http://schemas.openxmlformats.org/officeDocument/2006/relationships" name="Earnings (Loss) per Unit - Narr"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Commitment and Contingencies _3" sheetId="55" state="visible" r:id="rId55"/>
    <sheet xmlns:r="http://schemas.openxmlformats.org/officeDocument/2006/relationships" name="Commitment and Contingencies _4" sheetId="56" state="visible" r:id="rId56"/>
    <sheet xmlns:r="http://schemas.openxmlformats.org/officeDocument/2006/relationships" name="Equity Based Compensation - Nar" sheetId="57" state="visible" r:id="rId57"/>
    <sheet xmlns:r="http://schemas.openxmlformats.org/officeDocument/2006/relationships" name="Employee Benefit Plan - Narrati" sheetId="58" state="visible" r:id="rId58"/>
    <sheet xmlns:r="http://schemas.openxmlformats.org/officeDocument/2006/relationships" name="Sales Use Tax Examination - Nar" sheetId="59" state="visible" r:id="rId59"/>
    <sheet xmlns:r="http://schemas.openxmlformats.org/officeDocument/2006/relationships" name="Related Party Transactions - Na" sheetId="60" state="visible" r:id="rId60"/>
    <sheet xmlns:r="http://schemas.openxmlformats.org/officeDocument/2006/relationships" name="Geographic Information - Narrat" sheetId="61" state="visible" r:id="rId61"/>
    <sheet xmlns:r="http://schemas.openxmlformats.org/officeDocument/2006/relationships" name="Geographic Information - Summar" sheetId="62" state="visible" r:id="rId62"/>
    <sheet xmlns:r="http://schemas.openxmlformats.org/officeDocument/2006/relationships" name="Subsequent Events (Detail)"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_(&quot;$ &quot;#,##0.0_);_(&quot;$ &quot;(#,##0.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general"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RRAY TECHNOLOGIES, INC.</t>
        </is>
      </c>
    </row>
    <row r="7">
      <c r="A7" s="4" t="inlineStr">
        <is>
          <t>Entity Central Index Key</t>
        </is>
      </c>
      <c r="B7" s="4" t="inlineStr">
        <is>
          <t>000182072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Other Intangible Assets</t>
        </is>
      </c>
      <c r="B4" s="4" t="inlineStr">
        <is>
          <t>5.
Goodwill and Other Intangible Assets
Goodwill
Goodwill relates to the acquisition of Array. At the acquisition
date, July 8, 2016, goodwill was $121.6 million. At
December 31, 2019 and September 30, 2020 goodwill totaled
$69.7 million, net of accumulated impairment of
$51.9 million and is not deductible for tax purposes.
Other Intangible Assets
Other intangible assets consisted of the following at (in
thousands):
Estimated Useful December 31, September 30,
Amortizable:
Costs:
Developed technology 14 $ 203,800 $ 203,800
Customer relationship 10 89,500 89,500
Internal-use 2.5 4,356 4,356
Total Amortizable Intangibles 297,656 297,656
Accumulated amortization:
Developed technology 50,676 61,594
Customer relationship 31,157 37,869
Internal-use 2,613 3,920
Total Accumulated Amortization 84,446 103,383
Total Amortizable Intangibles, Net 213,210 194,273
Non-amortizable
Trade name 10,300 10,300
Total Other Intangible Assets, Net $ 223,510 $ 204,573
Amortization expense related to intangible assets amounted to
$18.9 million for the nine months ended September 30,
2019 and 2020. Estimated future annual amortization expense for the
above amortizable intangible assets for the remaining periods
through December 31, as follows (in thousands):
Amortization
2020 $ 6,313
2021 23,507
2022 23,507
2023 23,507
2024 23,507
Thereafter 93,932
$ 194,273</t>
        </is>
      </c>
      <c r="C4" s="4" t="inlineStr">
        <is>
          <t>5.
Goodwill and Other Intangible Assets
Goodwill
Goodwill relates to the acquisition of Array. At the acquisition
date, July 8, 2016, goodwill was $121.6 million. At
December 31, 2018 and 2019, goodwill totaled
$69.7 million, net of accumulated impairment of
$51.9 million and is not deductible for tax purposes.
During 2018, the Company early adopted the guidance contained in
ASU No. 2017-04, “Intangibles-Goodwill and Other (Topic 350): Simplifying
the Test for Goodwill Impairment,”
The Market Comparable Approach estimates fair value using market
multiples of various financial measures compared to a set of
comparable public companies. In performing the valuations,
significant assumptions utilized include unobservable Level 3
inputs including cash flows and long-term growth rates reflective
of management’s forecasted outlook, and discount rates
inclusive of risk adjustments consistent with current market
conditions. Discount rates are based on the development of a
weighted average cost of capital using guideline public company
data, factoring in current market data and any company specific
risk factors. The value indicated by both methods was weighted to
arrive at a concluded value.
The Company completes its annual goodwill impairment test as
of year-end.
Non-Amortizable
The Company also completed its annual impairment test for its other
non-amortizable
Other Intangible Assets
Other intangible assets consisted of the following at
December 31, (in thousands):
Estimated Useful 2018 2019
Amortizable:
Costs:
Developed technology 14 $ 203,800 $ 203,800
Customer relationship 10 89,500 89,500
Internal-use 2.5 4,356 4,356
Total Amortizable Intangibles 297,656 297,656
Accumulated amortization:
Developed technology 36,119 50,676
Customer relationship 22,206 31,157
Internal-use 871 2,613
Total Accumulated Amortization 59,196 84,446
Total Amortizable Intangibles, Net 238,460 213,210
Non-amortizable
Trade name 10,300 10,300
Total Other Intangible Assets, Net $ 248,760 $ 223,510
Amortization expense related to intangible assets amounted to
$26.5 million and $25.2 million for the years ended
December 31, 2018 and 2019, respectively. Estimated future
annual amortization expense for the above amortizable intangible
assets are as follows (in thousands):
For the Year Ending December 31, Amortization
2020 $ 25,250
2021 23,507
2022 23,507
2023 23,507
2024 23,507
Thereafter 93,932
$ 213,2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6.
Income Taxes
On March 27, 2020, the Coronavirus Aid, Relief, and Economic
Security Act (“CARES Act”) was enacted in response to
the COVID-19
The Company’s 2017 federal income tax return was selected for
examination by the IRS in 2018. As a result of the examination, an
adjustment related to the value allocated to the developed
technology for tax purposes was potentially required. During 2019,
the Company settled the 2017 examination and agreed to a reduction
in the developed technology value from $210 million to
$188 million for federal income tax purposes. As a result of
this change in the value of the acquired developed technology, the
Company has reduced its NOL carryforwards by approximately
$2.8 million for previously taken amortization and increased
the deferred tax liability related to the revised developed
technology tax basis by approximately $4.6 million. In
addition, the Company will no longer receive the tax basis upon
payment of the Tax Receivable Agreement (“TRA”)
liability, as the related deferred tax asset of $4.7 million
for the TRA was also written off during 2019. The adjustments
resulting from the change in developed technology value have been
recorded as an income tax expense for the nine months ended
September 30, 2019.</t>
        </is>
      </c>
      <c r="C4" s="4" t="inlineStr">
        <is>
          <t>6.
Income Taxes
The provision for income taxes charged to operations consists of
the following for the years ended December 31, (in
thousands):
2018 2019
Current Expense:
Federal $ 31 $ 1,709
State 99 803
130 2,512
Deferred Expense (Benefit):
Federal (15,955 ) 20,576
State (4,107 ) 1,746
(20,062 ) 22,322
Total Income Tax Expense (Benefit) $ (19,932 ) $ 24,834
Significant components of the Company’s deferred tax assets
and liabilities are as follows as of December 31,
(in thousands):
2018 2019
Deferred Tax Assets:
Bad debts $ 1,817 $ 37
Inventories 1,116 1,632
Accrued warranties 447 599
Accrued compensation 613 843
Contingent Consideration - TRA 4,654
—
Net operating loss 11,169 795
Disallowed interest 4,345
—
Other 589 124
Deferred Tax Assets 24,750 4,030
Valuation allowance (253 ) (208 )
Deferred Tax Assets, net 24,497 3,822
Deferred Tax Liabilities:
Property, plant, and equipment (1,217 ) (1,093 )
Intangible assets (16,811 ) (18,582 )
Deferred Tax Liabilities (18,028 ) (19,675 )
Deferred Tax Asset (Liability), net $ 6,469 $ (15,853 )
A reconciliation of income tax expense (benefit) computed at the
federal statutory rate of 21% for the years ended December 31,
2018 and 2019 to actual income tax expense at the Company’s
effective rate is as follows (in thousands):
2018 2019
Income tax expense (benefit) at federal statutory rate $ (16,947 ) $ 13,562
State income taxes (3,365 ) 2,049
Permanent differences:
Derecognition of tax assets from IRS examination
— 9,284
Equity based compensation
— 168
Contingent consideration 49 134
Credits
— (284 )
Other nondeductible expenses 48 40
Foreign income benefit
— (155 )
Change in valuation allowance 253 (45 )
Other 30 81
Total Income Tax Expense (Benefit) $ (19,932 ) $ 24,834
The Company files income tax returns in the U.S. federal
jurisdiction and in multiple states. The Company is no longer
subject to U.S. federal and state income tax examinations by tax
authorities for years before 2014.
As of December 31, 2019, the Company has no federal income tax
net operating loss (“NOL”) carryforwards. The Company
has state income tax NOL carryforwards of approximately
$14.7 million that will expire in future years beginning in
2036.
The Company’s 2017 federal income tax return was selected for
examination by the IRS in 2018. As a result of the
examination, an adjustment related to the value allocated to the
developed technology for tax purposes was potentially
required. During 2019, the Company settled the 2017
examination and agreed to a reduction in the developed technology
value from $210 million to $188 million for federal
income tax purposes. As a result of this change in the value
of the acquired developed technology, the Company has reduced
its NOL carryforwards by approximately $2.8 million for
previously taken amortization and increased the deferred tax
liability related to the revised patent tax basis by approximately
$4.6 million. In addition, the Company will no longer receive
the tax basis upon payment of the Tax Receivable Agreement
(“TRA”) liability, as the related deferred tax asset of
$4.7 million for the TRA was also written off during 2019. The
adjustments resulting from the change in patent value have been
recorded as an income tax expense in the above rate reconciliation
for the year ended December 31, 2019.
TRA - Refer to Note 12, Commitments and Contingencies, for detail
on the TRA, which was contingent consideration at the time of the
Array acquisition.
Realization of deferred tax assets associated with net operating
loss carryforwards is dependent upon generating sufficient taxable
income in the appropriate jurisdictions prior to their expirations,
if any expiration. The existence of reversing temporary
differences supports the recognition by the Company of certain
deferred tax assets. It is not more likely than not that those
deferred tax assets from certain state net operating loss
carryforwards would be realized due to the Company’s lack of
earnings history and as such the Company has established a
valuation allowance of $253 thousand and $208 thousand
for the years ended December 31, 2018 and 2019,
respectively.
ASC 740,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Reserve</t>
        </is>
      </c>
      <c r="B1" s="2" t="inlineStr">
        <is>
          <t>12 Months Ended</t>
        </is>
      </c>
    </row>
    <row r="2">
      <c r="B2" s="2" t="inlineStr">
        <is>
          <t>Dec. 31, 2019</t>
        </is>
      </c>
    </row>
    <row r="3">
      <c r="A3" s="3" t="inlineStr">
        <is>
          <t>Guarantees and Product Warranties [Abstract]</t>
        </is>
      </c>
    </row>
    <row r="4">
      <c r="A4" s="4" t="inlineStr">
        <is>
          <t>Accrued Warranty Reserve</t>
        </is>
      </c>
      <c r="B4" s="4" t="inlineStr">
        <is>
          <t>7.
Accrued Warranty Reserve
The following table summarizes the activity related to the
estimated accrued warranty reserve during the years ended
December 31, (in thousands):
2018 2019
Beginning balance $ 2,916 $ 1,935
Provision for warranties issued 759 2,473
Payments (886 ) (730 )
Warranty expirations (854 ) (1,086 )
Ending balance $ 1,935 $ 2,5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Term Loan, Revolving Loan and Letter of Credit Facility</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Term Loan, Revolving Loan and Letter of Credit Facility</t>
        </is>
      </c>
      <c r="B4" s="4" t="inlineStr">
        <is>
          <t>7.
Term Loan, Revolving Loan and Letter of Credit
Facility
The Company had a Term Loan Credit and Guarantee Agreement (the
“Term Loan”) as amended. The Term Loan was secured by
assets of ATI Investment. The Term Loan was payable in quarterly
installments of $5 million. As of December 31, 2019, the
Term Loan had a balance of $57.7 million. The Term Loan
accrued interest equal to applicable margin of 6.25% plus base rate
(the “Base Rate Loan”) (8.96% at December 31,
2019). The balance of the Term loan is presented in the
accompanying consolidated balance sheets net of debt discount and
issuance costs of $1.8 million at December 31, 2019. The
Term Loan had an annual excess cash flow calculation which could
require the Company to make advance principal payments. At
December 31, 2019, the excess cash flow calculation resulted
in the Term Loan be classified as current on the accompanying
consolidated balance sheet. The Company paid the outstanding amount
due on the Term Loan on February 2, 2020 and settled all
obligations with respect to the Term Loan.
The Company has a credit facility (“Revolving Loan”) as
amended which has a commitment of $100.0 million. As of
December 31, 2019 and September 30, 2020, the Revolving
Loan had an outstanding balance of $70 thousand and
$0.1 million, respectively. The Revolving Loan had
$30.7 million in letters of credit outstanding and
availability of $68.9 million at September 30, 2020. The
Revolving Loan accrues interest at base rate plus applicable margin
(4.0% at September 30, 2020).
The Revolving Loan and Term Loan subject the Company to a number of
restrictive covenants, including financial covenants. These
financial covenants include a minimum fixed charge coverage ratio,
net leverage ratio, EBITDA, and excess cash flow percentage, as
defined in the Revolving Loan and Term Loan Credit Facility. As of
September 30, 2020, the Company was in compliance with all the
required covenants.
In connection with the IPO and the New Senior Secured Credit
Facility, the Company paid the remaining balance and settled all
obligations related to the Revolving Loan. See Note 14 - Subsequent
Events for discussion of the New Senior Secured Credit
Facility.</t>
        </is>
      </c>
      <c r="C4" s="4" t="inlineStr">
        <is>
          <t>8.
Term Loan, Revolving Loan and Letter of Credit
Facility
The Company had a Term Loan Credit and Guarantee Agreement (Term
Loan) as amended. The Term Loan was secured by assets of ATI
Investment. The Term Loan was payable in quarterly installments of
$5 million. As of December 31, 2018 and 2019, the Term
Loan had a balance of $82.7 million and $57.7 million,
respectively. The Term Loan accrues interest equal to applicable
margin of 6.25% plus base rate (Base Rate Loan) (8.96% at
December 31, 2019). The balance of the Term Loan is presented
in the accompanying consolidated balance sheets net of debt
discount and issuance costs of $3.4 million and
$1.8 million at December 31, 2018 and 2019, respectively.
The Term Loan has an annual excess cash flow calculation which
could require the Company to make advance principal payments. At
December 31, 2019, the excess cash flow calculation resulted
in the Term Loan be classified as current on the accompanying
consolidated balance sheet. The Company paid the outstanding amount
due on the Term Loan on February 2, 2020 and settled all
obligations with respect to the Term Loan.
The Company also has a credit facility (Revolving Loan) as amended
which has a commitment of $47.5 million and matures on
June 23, 2021. As of December 31, 2018 and 2019, the
Revolving Loan had an outstanding balance of $39.1 million and
$70 thousand, respectively. The Revolving Loan had
$28.7 million in letters of credit outstanding and
availability of $18.7 million at December 31, 2019. The
Revolving Loan accrues interest at base rate plus applicable margin
(5.75% at December 31, 2019). The borrowings under the
Revolving Loan requires the borrower to maintain a lockbox with the
lender and are considered short term obligations. As a result, the
Revolving Loan is classified as a current liability in the
accompanying consolidated balance sheets.
The Revolving Loan and Term Loan subject the Company to a number of
restrictive covenants, including financial covenants. These
financial covenants include a minimum fixed charge coverage ratio,
net leverage ratio, EBITDA, and excess cash flow percentage, as
defined in the Revolving Loan and Term Loan Credit Facility. As of
December 31, 2019, the Company was in compliance with all the
required covenants.
Letter of Credit Facility
On December 16, 2019, the Company entered into a letter of
credit facility (“LC Facility”) to provide customers
with additional credit support in the form of a standby letter of
credit to secure the Company’s performance obligations under
contracts for which certain customers elected to prepay for the
design and manufacture of solar projects. The LC Facility has a
commitment of $100.0 million in standby letters of credit and
expires August 31, 2020. At December 31, 2019, the
Company had $51.0 million in outstanding standby letters of
credit outstanding, secured by cash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Loan</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Loan</t>
        </is>
      </c>
      <c r="B4" s="4" t="inlineStr">
        <is>
          <t>8.
Related Party Loan
On August 22, 2018, the Company entered into a
$38.6 million senior secured promissory note, as amended (the
“Senior Secured Loan”) with a unit holder of Parent
that bears interest at a stated rate of 12% per year. Interest
payments on the Senior Secured Loan are due quarterly and were
based on the division of the Senior Secured Loan into two tranches:
a $22.5 million tranche (“Tranche A”) that
requires cash interest payments and; a $16.1 million tranche
(“Tranche B”) that provides for payments in kind
(“PIK”) through the addition of accrued interest to the
principal balance.
The Senior Secured Loan included an up-front up-front
For the nine months ended September 30, 2019 and 2020,
interest expense totaled $4.1 million and $3.8 million,
respectively, which consisted of cash interest, PIK interest and
amortization of the debt discount.</t>
        </is>
      </c>
      <c r="C4" s="4" t="inlineStr">
        <is>
          <t>9.
Related Party Loans
On December 7, 2018, the Company received proceeds under a
$12 million uncollateralized demand promissory note with a
company controlled by a unit holder of Parent. The note bore
interest based on the Company’s internal cost of capital plus
1.35% and was fully repaid by the Company, including accrued
interest expense of $27 thousand on December 21,
2018.
On August 22, 2018, the Company entered into a
$38.6 million senior secured promissory note (the
“Senior Secured Loan”) with a unit holder of Parent
that bears interest at a stated rate of 12% per year, is
collateralized by 100% of the common stock in ATI Investment and
was originally due on February 22, 2020 but extended as
described in Note 18 - Subsequent Events. Interest payments on the
Senior Secured Loan are due quarterly and are based on the division
of the Senior Secured Loan into two tranches: a $22.5 million
tranche (“Tranche A”) that requires cash interest
payments and; a $16.1 million tranche (“Tranche
B”) that provides for payments in kind (“PIK”)
through the addition of accrued interest to the principal
balance.
The Senior Secured Loan included an up-front up-front
The Senior Secured Loan is subject to the restrictive covenants
included in the Revolving Loan and Term Loan (see Note 8) and
includes prohibitions on incurring additional indebtedness, making
equity distributions and receiving equity contributions as
described in the senior secured loan agreement.
For the years ended December 31, 2018 and 2019, interest
expense totaled $2.6 million and $7.3 million,
respectively, which consisted of cash interest, PIK interest and
amortization of the debt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s</t>
        </is>
      </c>
      <c r="B4" s="4" t="inlineStr">
        <is>
          <t>9.
Revenues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for the
nine months ended September 30, as follows (in thousands):
2019 2020
Over-time Revenues $ 383,135 $ 620,447
Point in time Revenues 40,054 71,649
Total Revenue $ 423,189 $ 692,096</t>
        </is>
      </c>
      <c r="C4" s="4" t="inlineStr">
        <is>
          <t>10.
Revenues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for the
year ended December 31, 2019 as follows (in thousands):
2019
Over-time Revenues $ 599,863
Point in time Revenues 48,036
Total Revenue $ 647,8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Unit</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Earnings (Loss) per Unit</t>
        </is>
      </c>
      <c r="B4" s="4" t="inlineStr">
        <is>
          <t>10.
Earnings per Unit
The following table sets forth the computation of basic and diluted
earnings per unit for the nine months ended September 30, (in
thousands, except per unit amounts):
2019 2020
Basic and Diluted:
Net income $ 12,965 $ 68,845
Weighted-average units 119,994 119,994
Basic and diluted net earnings per unit $ 0.11 $ 0.57
There are 26,671,594 Class B units and 1,000 Class C
units of Parent issued to certain employees or directors of the
Company which were not included in the calculation of basic or
diluted EPU for the nine months ended September 30, 2020 as
the Class B and Class C units do not represent potential
units of the Company.</t>
        </is>
      </c>
      <c r="C4" s="4" t="inlineStr">
        <is>
          <t>11.
Earnings per Unit
The following table sets forth the computation of basic and diluted
earnings per unit for the years ended December 31, (in
thousands, except per unit amounts):
2018 2019
Basic and Diluted:
Net income (loss) $ (60,764 ) $ 39,745
Weighted-average units 119,994 119,994
Basic and diluted earnings (loss) per unit $ (0.51 ) $ 0.33
There are 22,326,253 shares of Class B units of Parent issued
to certain employees of the Company which were not included in the
calculation of basic or diluted EPU for the year ended
December 31, 2019 as the Class B units do not represent
potential uni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1.
Commitments and Contingencies
Litigation
The Company, in the normal course of business, is subject to claims
and litigation. Management believes that there are no outstanding
claims or assessments against the Company that would result in a
material unfavorable outcome.
Contingent Consideration
TRA
Concurrent with the acquisition of Array, the Company entered into
a TRA with the former majority shareholder of Array. The TRA is
valued based on the future expected payments under the agreement.
The TRA provides for the payment by Array Tech, Inc. (f/k/a Array
Technologies, Inc.) to the former owners for certain federal,
state, local and non-U.S.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As of September 30, 2020, the undiscounted future expected
payments through December 31, under the TRA are as follows (in
thousands):
2020 $ 7,414
2021 1,692
2022 1,748
2023 1,748
2024 1,748
2025 and thereafter 10,931
$ 25,281
Earn-Out
The Company is required to pay the selling shareholders of Array
future contingent consideration consisting of earn-out earn-out
The earn-out
The fair value of the earn-out earn-out re-measured
The following table summarizes the liability related to the
estimated contingent consideration during the nine months ended
September 30, (in thousands):
TRA Earn-Out Contingent
Balance, December 31, 2018 $ 17,168 $ 442 $ 17,610
IRS settlement (2,727 )
— (2,727 )
Fair value adjustment 2,905
— 2,905
Balance, September 30, 2019 $ 17,346 $ 442 $ 17,788
Balance, December 31, 2019 $ 17,808 $ 442 $ 18,250
Fair value adjustment 516 15,492 16,008
Balance, September 30, 2020 $ 18,324 $ 15,934 $ 34,258
The TRA and earn-out</t>
        </is>
      </c>
      <c r="C4" s="4" t="inlineStr">
        <is>
          <t>12.
Commitments and Contingencies
Leases
For the Year Ending December 31,
2020 $ 6,337
2021 5,990
2022 5,378
2023 28
$ 17,733
For the year ended December 31, 2019, the Company recorded
lease expenses associated with its operating leases in cost of
revenue and general and administrative within its consolidated
statements of operations totaling $1.5 million and
$0.3 million, respectively.
Litigation
The Company, in the normal course of business, is subject to claims
and litigation. Management believes that there are no outstanding
claims or assessments against the Company that would result in a
material unfavorable outcome.
Contingent Consideration
TRA
Concurrent with the acquisition of Array, the Company entered into
a TRA with the former majority shareholder of Array. The TRA is
valued based on the future expected payments under the agreement.
The TRA provides for the payment by Array Tech, Inc. (f/k/a Array
Technologies, Inc.) to the former owners for certain federal,
state, local and non-U.S.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The Company re-measured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As of December 31, 2019, the undiscounted future expected
payments under the TRA are as follows (in thousands):
For the Year Ending December 31,
2020 $ 6,293
2021 1,746
2022 1,746
2023 1,746
2024 1,746
2025 and thereafter 9,033
$ 22,310
Earn-Out
The Company is required to pay the selling shareholders of Array
future contingent consideration consisting of earn-out earn-out
The earn-out
The fair value of the earn-out earn-out re-measured Re-measurement earn-out
The following table summarizes the liability related to the
estimated contingent consideration during the years ended
December 31, (in thousands):
TRA Earn-Out Contingent
Balance, December 31, 2017 $ 17,993 $ 442 $ 18,435
Fair value adjustment (825 )
— (825 )
Balance, December 31, 2018 17,168 442 17,610
IRS settlement (2,727 )
— (2,727 )
Fair value adjustment 3,367
— 3,367
Balance, December 31, 2019 $ 17,808 $ 442 $ 18,250
The TRA and earn-ou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 Based Compensation</t>
        </is>
      </c>
      <c r="B4" s="4" t="inlineStr">
        <is>
          <t>12.
Equity Based Compensation
The Company accounts for equity grants to employees (Class B units
and Class C units, the “Units,” of Parent) as
equity based compensation under ASC 718, Compensation-Stock
Compensation paid-in
The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and May 19, 2020, Parent issued
22,326,653 and 4,344,941, respectively, Class B units to
certain employees of the Company. On March 28, 2020, Parent
issued 1,000 Class C units to a member of the board of
directors of Array Technologies, Inc.
For the nine months ended September 30, 2020, the Company
recognized $3.3 million in equity based compensation. At
September 30, 2020, the Company had $7.5 million of
unrecognized compensation costs related to Class B units which
is expected to be recognized over a period of 3.25 years. There
were no forfeitures during 2020.</t>
        </is>
      </c>
      <c r="C4" s="4" t="inlineStr">
        <is>
          <t>13.
Equity Based Compensation
The Company accounts for equity grants to employees (Class B units
of Parent) as equity based compensation under ASC 718,
Compensation-Stock Compensation paid-in
The Class B units issued to employees a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November 19, 2019, Parent issued 22,326,653 Class B
units to certain employees of the Company. For the year ended
December 31, 2019, the Company recognized $0.8 million in
equity based compensation. At December 31, 2019, the Company
had $8.2 million of unrecognized compensation costs related to
Class B units which is expected to be recognized over a
weighted average period of 3.25 years. There were no forfeitures
during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19</t>
        </is>
      </c>
    </row>
    <row r="3">
      <c r="A3" s="3" t="inlineStr">
        <is>
          <t>Retirement Benefits [Abstract]</t>
        </is>
      </c>
    </row>
    <row r="4">
      <c r="A4" s="4" t="inlineStr">
        <is>
          <t>Employee Benefit Plan</t>
        </is>
      </c>
      <c r="B4" s="4" t="inlineStr">
        <is>
          <t>14.
Employee Benefit Plan
The Company sponsors a qualified defined contribution 401(k) plan
(the “Plan”). The Plan covers employees who have
completed ninety days of service and who have attained the age of
18. The Plan allows eligible employees to contribute their
compensation to the Plan on either a pre-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t>
        </is>
      </c>
      <c r="B3" s="5" t="n">
        <v>27144</v>
      </c>
      <c r="C3" s="5" t="n">
        <v>310262</v>
      </c>
      <c r="D3" s="5" t="n">
        <v>40826</v>
      </c>
    </row>
    <row r="4">
      <c r="A4" s="4" t="inlineStr">
        <is>
          <t>Restricted cash</t>
        </is>
      </c>
      <c r="B4" s="6" t="n">
        <v>0</v>
      </c>
      <c r="C4" s="6" t="n">
        <v>50995</v>
      </c>
      <c r="D4" s="6" t="n">
        <v>0</v>
      </c>
    </row>
    <row r="5">
      <c r="A5" s="4" t="inlineStr">
        <is>
          <t>Accounts receivable, net</t>
        </is>
      </c>
      <c r="B5" s="6" t="n">
        <v>118098</v>
      </c>
      <c r="C5" s="6" t="n">
        <v>96251</v>
      </c>
      <c r="D5" s="6" t="n">
        <v>51557</v>
      </c>
    </row>
    <row r="6">
      <c r="A6" s="4" t="inlineStr">
        <is>
          <t>Inventories, net</t>
        </is>
      </c>
      <c r="B6" s="6" t="n">
        <v>96515</v>
      </c>
      <c r="C6" s="6" t="n">
        <v>148024</v>
      </c>
      <c r="D6" s="6" t="n">
        <v>55172</v>
      </c>
    </row>
    <row r="7">
      <c r="A7" s="4" t="inlineStr">
        <is>
          <t>Income tax receivables</t>
        </is>
      </c>
      <c r="B7" s="6" t="n">
        <v>16518</v>
      </c>
      <c r="C7" s="6" t="n">
        <v>628</v>
      </c>
      <c r="D7" s="6" t="n">
        <v>10569</v>
      </c>
    </row>
    <row r="8">
      <c r="A8" s="4" t="inlineStr">
        <is>
          <t>Prepaid expenses and other</t>
        </is>
      </c>
      <c r="B8" s="6" t="n">
        <v>6302</v>
      </c>
      <c r="C8" s="6" t="n">
        <v>13524</v>
      </c>
      <c r="D8" s="6" t="n">
        <v>15752</v>
      </c>
    </row>
    <row r="9">
      <c r="A9" s="4" t="inlineStr">
        <is>
          <t>Total Current Assets</t>
        </is>
      </c>
      <c r="B9" s="6" t="n">
        <v>264577</v>
      </c>
      <c r="C9" s="6" t="n">
        <v>619684</v>
      </c>
      <c r="D9" s="6" t="n">
        <v>173876</v>
      </c>
    </row>
    <row r="10">
      <c r="A10" s="4" t="inlineStr">
        <is>
          <t>Property, Plant and Equipment, net</t>
        </is>
      </c>
      <c r="B10" s="6" t="n">
        <v>9620</v>
      </c>
      <c r="C10" s="6" t="n">
        <v>10660</v>
      </c>
      <c r="D10" s="6" t="n">
        <v>11029</v>
      </c>
    </row>
    <row r="11">
      <c r="A11" s="4" t="inlineStr">
        <is>
          <t>Goodwill</t>
        </is>
      </c>
      <c r="B11" s="6" t="n">
        <v>69727</v>
      </c>
      <c r="C11" s="6" t="n">
        <v>69727</v>
      </c>
      <c r="D11" s="6" t="n">
        <v>69727</v>
      </c>
    </row>
    <row r="12">
      <c r="A12" s="4" t="inlineStr">
        <is>
          <t>Other Intangible Assets, net</t>
        </is>
      </c>
      <c r="B12" s="6" t="n">
        <v>204573</v>
      </c>
      <c r="C12" s="6" t="n">
        <v>223510</v>
      </c>
      <c r="D12" s="6" t="n">
        <v>248760</v>
      </c>
    </row>
    <row r="13">
      <c r="A13" s="4" t="inlineStr">
        <is>
          <t>Deferred Tax Asset</t>
        </is>
      </c>
      <c r="B13" s="6" t="n">
        <v>3775</v>
      </c>
      <c r="C13" s="6" t="n">
        <v>0</v>
      </c>
      <c r="D13" s="6" t="n">
        <v>6469</v>
      </c>
    </row>
    <row r="14">
      <c r="A14" s="4" t="inlineStr">
        <is>
          <t>Total Assets</t>
        </is>
      </c>
      <c r="B14" s="6" t="n">
        <v>552272</v>
      </c>
      <c r="C14" s="6" t="n">
        <v>923581</v>
      </c>
      <c r="D14" s="6" t="n">
        <v>509861</v>
      </c>
    </row>
    <row r="15">
      <c r="A15" s="3" t="inlineStr">
        <is>
          <t>Current Liabilities</t>
        </is>
      </c>
    </row>
    <row r="16">
      <c r="A16" s="4" t="inlineStr">
        <is>
          <t>Accounts payable</t>
        </is>
      </c>
      <c r="B16" s="6" t="n">
        <v>47300</v>
      </c>
      <c r="C16" s="6" t="n">
        <v>129584</v>
      </c>
      <c r="D16" s="6" t="n">
        <v>22803</v>
      </c>
    </row>
    <row r="17">
      <c r="A17" s="4" t="inlineStr">
        <is>
          <t>Accounts payable - related party</t>
        </is>
      </c>
      <c r="B17" s="6" t="n">
        <v>2232</v>
      </c>
      <c r="C17" s="6" t="n">
        <v>5922</v>
      </c>
      <c r="D17" s="6" t="n">
        <v>7222</v>
      </c>
    </row>
    <row r="18">
      <c r="A18" s="4" t="inlineStr">
        <is>
          <t>Accrued expenses and other</t>
        </is>
      </c>
      <c r="B18" s="6" t="n">
        <v>22740</v>
      </c>
      <c r="C18" s="6" t="n">
        <v>17755</v>
      </c>
      <c r="D18" s="6" t="n">
        <v>19003</v>
      </c>
    </row>
    <row r="19">
      <c r="A19" s="4" t="inlineStr">
        <is>
          <t>Accrued warranty reserve</t>
        </is>
      </c>
      <c r="B19" s="6" t="n">
        <v>2884</v>
      </c>
      <c r="C19" s="6" t="n">
        <v>2592</v>
      </c>
      <c r="D19" s="6" t="n">
        <v>1935</v>
      </c>
    </row>
    <row r="20">
      <c r="A20" s="4" t="inlineStr">
        <is>
          <t>Income tax payable</t>
        </is>
      </c>
      <c r="B20" s="6" t="n">
        <v>8528</v>
      </c>
      <c r="C20" s="6" t="n">
        <v>1944</v>
      </c>
      <c r="D20" s="6" t="n">
        <v>0</v>
      </c>
    </row>
    <row r="21">
      <c r="A21" s="4" t="inlineStr">
        <is>
          <t>Deferred revenue liability</t>
        </is>
      </c>
      <c r="D21" s="6" t="n">
        <v>21787</v>
      </c>
    </row>
    <row r="22">
      <c r="A22" s="4" t="inlineStr">
        <is>
          <t>Deferred revenue</t>
        </is>
      </c>
      <c r="B22" s="6" t="n">
        <v>44781</v>
      </c>
      <c r="C22" s="6" t="n">
        <v>328781</v>
      </c>
    </row>
    <row r="23">
      <c r="A23" s="4" t="inlineStr">
        <is>
          <t>Current portion of contingent consideration</t>
        </is>
      </c>
      <c r="B23" s="6" t="n">
        <v>18123</v>
      </c>
      <c r="C23" s="6" t="n">
        <v>6293</v>
      </c>
      <c r="D23" s="6" t="n">
        <v>2673</v>
      </c>
    </row>
    <row r="24">
      <c r="A24" s="4" t="inlineStr">
        <is>
          <t>Revolving loan</t>
        </is>
      </c>
      <c r="B24" s="6" t="n">
        <v>102</v>
      </c>
      <c r="C24" s="6" t="n">
        <v>70</v>
      </c>
      <c r="D24" s="6" t="n">
        <v>39148</v>
      </c>
    </row>
    <row r="25">
      <c r="A25" s="4" t="inlineStr">
        <is>
          <t>Current portion of term loan</t>
        </is>
      </c>
      <c r="B25" s="6" t="n">
        <v>0</v>
      </c>
      <c r="C25" s="6" t="n">
        <v>55879</v>
      </c>
      <c r="D25" s="6" t="n">
        <v>20000</v>
      </c>
    </row>
    <row r="26">
      <c r="A26" s="4" t="inlineStr">
        <is>
          <t>Current portion of related party loans</t>
        </is>
      </c>
      <c r="B26" s="6" t="n">
        <v>0</v>
      </c>
      <c r="C26" s="6" t="n">
        <v>41800</v>
      </c>
      <c r="D26" s="6" t="n">
        <v>0</v>
      </c>
    </row>
    <row r="27">
      <c r="A27" s="4" t="inlineStr">
        <is>
          <t>Total Current Liabilities</t>
        </is>
      </c>
      <c r="B27" s="6" t="n">
        <v>146690</v>
      </c>
      <c r="C27" s="6" t="n">
        <v>590620</v>
      </c>
      <c r="D27" s="6" t="n">
        <v>134571</v>
      </c>
    </row>
    <row r="28">
      <c r="A28" s="3" t="inlineStr">
        <is>
          <t>Long-Term Liabilities</t>
        </is>
      </c>
    </row>
    <row r="29">
      <c r="A29" s="4" t="inlineStr">
        <is>
          <t>Deferred tax liability</t>
        </is>
      </c>
      <c r="B29" s="6" t="n">
        <v>12187</v>
      </c>
      <c r="C29" s="6" t="n">
        <v>15853</v>
      </c>
      <c r="D29" s="6" t="n">
        <v>0</v>
      </c>
    </row>
    <row r="30">
      <c r="A30" s="4" t="inlineStr">
        <is>
          <t>Contingent consideration, net of current portion</t>
        </is>
      </c>
      <c r="B30" s="6" t="n">
        <v>16135</v>
      </c>
      <c r="C30" s="6" t="n">
        <v>11957</v>
      </c>
      <c r="D30" s="6" t="n">
        <v>14937</v>
      </c>
    </row>
    <row r="31">
      <c r="A31" s="4" t="inlineStr">
        <is>
          <t>Term loan, net of current portion</t>
        </is>
      </c>
      <c r="C31" s="6" t="n">
        <v>0</v>
      </c>
      <c r="D31" s="6" t="n">
        <v>59321</v>
      </c>
    </row>
    <row r="32">
      <c r="A32" s="4" t="inlineStr">
        <is>
          <t>Revolving loan and term loan</t>
        </is>
      </c>
      <c r="B32" s="6" t="n">
        <v>0</v>
      </c>
      <c r="C32" s="6" t="n">
        <v>0</v>
      </c>
    </row>
    <row r="33">
      <c r="A33" s="4" t="inlineStr">
        <is>
          <t>Related party loans, net of current portion</t>
        </is>
      </c>
      <c r="C33" s="6" t="n">
        <v>0</v>
      </c>
      <c r="D33" s="6" t="n">
        <v>36558</v>
      </c>
    </row>
    <row r="34">
      <c r="A34" s="4" t="inlineStr">
        <is>
          <t>Total Long-Term Liabilities</t>
        </is>
      </c>
      <c r="B34" s="6" t="n">
        <v>28322</v>
      </c>
      <c r="C34" s="6" t="n">
        <v>27810</v>
      </c>
      <c r="D34" s="6" t="n">
        <v>110816</v>
      </c>
    </row>
    <row r="35">
      <c r="A35" s="4" t="inlineStr">
        <is>
          <t>Total Liabilities</t>
        </is>
      </c>
      <c r="B35" s="6" t="n">
        <v>175012</v>
      </c>
      <c r="C35" s="6" t="n">
        <v>618430</v>
      </c>
      <c r="D35" s="6" t="n">
        <v>245387</v>
      </c>
    </row>
    <row r="36">
      <c r="A36" s="4" t="inlineStr">
        <is>
          <t>Commitments and Contingencies</t>
        </is>
      </c>
      <c r="B36" s="4" t="inlineStr">
        <is>
          <t xml:space="preserve"> </t>
        </is>
      </c>
      <c r="C36" s="4" t="inlineStr">
        <is>
          <t xml:space="preserve"> </t>
        </is>
      </c>
      <c r="D36" s="4" t="inlineStr">
        <is>
          <t xml:space="preserve"> </t>
        </is>
      </c>
    </row>
    <row r="37">
      <c r="A37" s="4" t="inlineStr">
        <is>
          <t>Member's Equity</t>
        </is>
      </c>
      <c r="B37" s="6" t="n">
        <v>377260</v>
      </c>
      <c r="C37" s="6" t="n">
        <v>305151</v>
      </c>
      <c r="D37" s="6" t="n">
        <v>264474</v>
      </c>
    </row>
    <row r="38">
      <c r="A38" s="4" t="inlineStr">
        <is>
          <t>Total Liabilities and Member's Equity</t>
        </is>
      </c>
      <c r="B38" s="5" t="n">
        <v>552272</v>
      </c>
      <c r="C38" s="5" t="n">
        <v>923581</v>
      </c>
      <c r="D38" s="5" t="n">
        <v>509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s/Use Tax Examination</t>
        </is>
      </c>
      <c r="B1" s="2" t="inlineStr">
        <is>
          <t>12 Months Ended</t>
        </is>
      </c>
    </row>
    <row r="2">
      <c r="B2" s="2" t="inlineStr">
        <is>
          <t>Dec. 31, 2019</t>
        </is>
      </c>
    </row>
    <row r="3">
      <c r="A3" s="3" t="inlineStr">
        <is>
          <t>Income Tax Uncertainties [Abstract]</t>
        </is>
      </c>
    </row>
    <row r="4">
      <c r="A4" s="4" t="inlineStr">
        <is>
          <t>Sales/Use Tax Examination</t>
        </is>
      </c>
      <c r="B4" s="4" t="inlineStr">
        <is>
          <t>15.
Sales/Use Tax Examination
The Company is currently under audit by the State of California
regarding sales/use tax for the period from December 1, 2011
to September 30, 2015. At December 31, 2018 and 2019, the
Company recorded a sales tax payable of $0.7 million and
$1.4 million, respectively, which includes estimated penalties
and interest. As the period under examination relates to the
pre-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13.
Related Party Transactions
Accounts Payable-Related Party
The Company had $5.9 million and $2.2 million at
December 31, 2019 and September 30, 2020, respectively,
of accounts payable - related party with the former shareholders of
Array and current unit holder of Parent. The payables relate to a
Federal tax refund related to the pre-acquisition pre-acquisition
Consent Fees-Related Party
The Company incurred $2.2 million in consent fees with the
former majority shareholder of Array to allow a carryback of
post-acquisition net operating losses to pre-acquisition
Related Party Loans - see Note 8
Contingent Consideration - see Note 11</t>
        </is>
      </c>
      <c r="C4" s="4" t="inlineStr">
        <is>
          <t>16.
Related Party Transactions
Accounts Payable - Related Party
The Company had $7.2 million and $5.9 million at
December 31, 2018 and 2019, respectively, of accounts
payable-related party with the former shareholders of Array and
current unit holder of Parent. The payables relate to a Federal tax
refund related to the pre-acquisition pre-acquisition
Related Party Loans - see Note 9
Contingent Consideration -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19</t>
        </is>
      </c>
    </row>
    <row r="3">
      <c r="A3" s="3" t="inlineStr">
        <is>
          <t>Text Block [Abstract]</t>
        </is>
      </c>
    </row>
    <row r="4">
      <c r="A4" s="4" t="inlineStr">
        <is>
          <t>Geographic Information</t>
        </is>
      </c>
      <c r="B4" s="4" t="inlineStr">
        <is>
          <t>17.
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its product. The Company’s long-lived
assets are located in the United States.
Revenues within geographic areas based upon Customers’
project location for the years ended December 31, (in
thousands):
2018 2019
United States $ 218,380 $ 563,157
Australia 51,450 51,531
Rest of the world 20,953 33,211
Total Revenues $ 290,783 $ 647,8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4.
Subsequent Events
New Senior Secured Credit Facility
On October 14, 2020, the Company entered into a new credit
senior credit facility consisting of (i) a $575 million
senior secured seven-year term loan facility (the “New Term
Loan Facility”) and (ii) a $150 million senior
secured five-year revolving credit facility (the “New
Revolving Credit Facility” and, together with the New Term
Loan Facility, the “New Senior Secured Credit
Facility”).
Interest Rate
The interest rates applicable to the loans under the New Term Loan
Facility equals,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300 basis
points per annum; or (ii) in the case of Eurocurrency
borrowings, the greater of (a) the London interbank offered
rate for the relevant currency, adjusted for statutory reserve
requirements, and (b) 100 basis points, plus, in each case, the
applicable margin of 400 basis points per annum.
The interest rates applicable to the loans under the New Revolving
Facility equals, at our option, either, (i) in the case of ABR
borrowings, the highest of (a) the Federal Funds Rate as of
such day plus 50 basis points, (b) the prime rate and
(c) the adjusted LIBOR rate as of such day for a deposit in
U.S. dollars with a maturity of one month plus 100 basis points,
provided that in no event shall the ABR be less than 150 basis
points, plus, in each case, the applicable margin of 225 basis
points per annum; or (ii) in the case of Eurocurrency
borrowings, the greater of (a) the London interbank offered
rate for the relevant currency, adjusted for statutory reserve
requirements, and (b) 50 basis points, plus, in each case, the
applicable margin of 325 basis points per annum.
Guarantees and Security
The obligations under the New Senior Secured Credit Facility are
guaranteed by ATI Investment Sub, Inc. and its wholly owned
domestic subsidiaries other than certain immaterial subsidiaries
and other excluded subsidiaries. The obligations under the New
Senior Secured Credit Facility are secured by a first priority
security interest in substantially all of Array Tech, Inc.’s
and the guarantors’ existing and future property and assets,
including accounts receivable, inventory, equipment, general
intangibles, intellectual property, investment property, other
personal property, material owned real property, cash and proceeds
of the foregoing, subject to customary exceptions.
Prepayments and Amortization
Loans under the New Revolving Credit Facility may be voluntarily
prepaid in whole, or in part, in each case without premium or
penalty. Loans under the New Term Loan Facility may be voluntarily
prepaid in whole, or in part, in each case without premium or
penalty (other than a 1% premium with respect to prepayments on
account of certain “repricing events,” subject to
exceptions, occurring within 12 months of the closing date of the
New Senior Credit Facility), subject to certain customary
conditions.
Subject to certain customary exceptions, the New Senior Secured
Credit Facility requires mandatory prepayments, but not permanent
reductions of commitments thereunder, for excess cash flow, asset
sales, subject to a right of reinvestment, and refinancing
facilities.
The New Term Loan Facility amortizes in equal quarterly
installments in aggregate annual amounts equal to 1.00% per annum
of the original principal amount of the loans funded thereunder.
There is no scheduled amortization under the New Revolving Credit
Facility.
Restrictive Covenants and Other Matters
The New Senior Secured Credit Facility contains affirmative and
negative covenants that are customary for financings of this type,
including covenants that restrict our incurrence of indebtedness,
incurrence of liens, dispositions, investments, acquisitions,
restricted payments, transactions with affiliates, as well as other
negative covenants customary for financings of this type.
The New Revolving Credit Facility also includes a springing
financial maintenance covenant that is tested on the last day of
each fiscal quarter if the outstanding loans and certain other
credit extensions under the New Revolving Credit Facility exceed
35% of the aggregate amount of commitments thereunder, subject to
customary exclusions and conditions. If the financial maintenance
covenant is triggered, the first lien net leverage ratio will be
tested for compliance not to exceed 7.10 to 1.00.
The New Senior Secured Credit Facility also includes customary
events of default, including the occurrence of a change of
control.
Special Distribution to Parent
On October 14, 2020, the Company issued a special distribution
of $589 million to Parent. Proceeds for the New Senior Secured
Credit facility and cash on hand were used to fund the special
distribution.
Corporate Conversion and Stock Split
On October 14, 2020, prior to the issuance of any of our
shares of common stock in our initial public offering
(“IPO”), we converted from a Delaware limited liability
company to a Delaware corporation. In connection with the corporate
conversion we converted all 1,000 of our outstanding member units
into 100,000,000 shares of common stock and then completed a stock
split of 1.19994-for-1.
Authorized Shares of Common and Preferred Stock
On October 14, 2020, in connection with the closing of the
IPO, a new Certificate of Incorporation became effective for the
Company, which authorized capital stock of 1,000,000,000 shares of
common stock, $0.001 par value, and 5,000,000 shares of preferred
stock, $0.001 par value.
IPO
On October 14, 2020, we completed our IPO and sold 7,000,000
shares of common stock at a public offering price of $22.00 per
share. We received net proceeds of $140.2 million after
deducting underwriting discounts and commissions of
$8.5 million and other offering costs of $5.3 million. We
used $105 million of the IPO proceeds to pay down the balance
of the New Term Loan Facility to $470 million.
Equity Incentive Plan
On October 14, 2020, the Company’s 2020 Equity Incentive
Plan (“2020 Plan”) became effective. The 2020 Plan
authorized 6,683,919 new shares.
Effective October 14, 2020, the Company granted an aggregate
of 29,398 restricted stock units (RSU’s) to its non-employee
Earn-out
On October 14, 2020, as a result of certain qualifying events,
the special distribution and shares sold in the IPO by the selling
shareholders, a payment of $9.1 million was made to holders of
the Earn-out.</t>
        </is>
      </c>
      <c r="C4" s="4" t="inlineStr">
        <is>
          <t>18.
Subsequent Events
Amendment to Revolving Loan
On March 23, 2020, the Company amended its Revolving Loan to
increase the commitment from $47.5 million to
$100.0 million and extend the maturity date March 23,
2025 on similar terms.
Related Party Loan
On February 23, 2020, the Senior Secured Loan was amended to
extend the due date to March 22, 2020. On March 20, 2020,
the loan was again amended (“Fourth Amendment”) to
extend the due date to require 50% of the principal to be paid on
June 22, 2020 and the remaining unpaid balance to be paid
September 22, 2020. The Fourth Amendment increased the
interest rate on the Senior Secured Loan to 18% from its effective
date to provide for PIK payment of the April 1, 2020 Tranche A
interest of $0.6 million. The Company made a
$21.7 million principal payment per the amendment on
June 22, 2020 and paid the related party loan in full on
July 31, 2020.
Class B Units in Parent
In May 2020, certain employees of the Company received 4,344,941
Class B Units in Parent.
Economic Developments
The Company is monitoring the recent global health emergency driven
by the potential impact of the COVID-19
Coronavirus Aid, Relief, and Economic Security (CARES)
Act
On March 27, 2020, the President of the United States signed
into law the CARES Act. The CARES Act among other things, includes
provisions relating to refundable payroll tax credits, deferment of
employer side social security payments, net operating loss
carryback periods, alternative minimum tax credit refunds,
modifications to net interest deduction limitations, increased
limitations on qualified charitable contributions, and technical
corrections to tax depreciation methods for qualified improved
property.
The Company continues to examine the impact that the CARES Act may
have on our business. The Company began deferring the employer
portion of social security payments in April 2020. In June 2020,
the Company filed a carryback claim for a tentative refund of
$13.0 million pursuant to the CARES Act that extended NOL
carryback provisions.
The Company has reviewed subsequent events through August 11,
2020, the date these consolidated financial statements were
available to be issued and has identified no other events that
would require recognition or disclosure in these consolidated
financial statements other than those disclosed 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Accounting and Presentation and Unaudited Interim Financial Information</t>
        </is>
      </c>
      <c r="B4" s="4" t="inlineStr">
        <is>
          <t>Basis of Accounting and Presentation
The accompanying consolidated financial statements were prepared on
the accrual basis of accounting in accordance with accounting
principles generally accepted in the United States of America
(“U.S. GAAP”).
Unaudited Interim Financial Information
The accompanying balance sheet as of September 30, 2020, the
statements of operations, the statements of member’s equity
and statements of cash flows for the nine months ended
September 30, 2019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and the results of its operations and its cash flows for the nine
months ended September 30, 2019 and 2020. The financial data
and other information disclosed in these notes related to the nine
months ended September 30, 2019 and 2020 are also unaudited.
The results for the nine months ended September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elsewhere in this
prospectus.</t>
        </is>
      </c>
      <c r="C4" s="4" t="inlineStr">
        <is>
          <t>Basis of Accounting and Presentation
The accompanying consolidated financial statements were prepared on
the accrual basis of accounting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ATI
Intermediate Holdings, LLC and its Subsidiaries, which include HDF,
ATI Investment and Array. All intercompany accounts and
transactions have been eliminated upon consolidation.</t>
        </is>
      </c>
      <c r="C5" s="4" t="inlineStr">
        <is>
          <t>Principles of Consolidation
The consolidated financial statements include the accounts of ATI
Intermediate Holdings, LLC and its Subsidiaries, which include HDF,
ATI Investment and Array. All intercompany accounts and
transactions have been eliminated upon consolidation.</t>
        </is>
      </c>
    </row>
    <row r="6">
      <c r="A6" s="4" t="inlineStr">
        <is>
          <t>Corporate Conversion and Stock Split</t>
        </is>
      </c>
      <c r="B6" s="4" t="inlineStr">
        <is>
          <t>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t>
        </is>
      </c>
      <c r="C6" s="4" t="inlineStr">
        <is>
          <t>Corporate Conversion and Stock Split
On October 14, 2020, prior to the issuance of any of our
shares of common stock in our initial public offering
(“IPO”), we converted from a Delaware limited liability
company to a Delaware corporation. In connection with the corporate
conversion we converted all 1,000 of our outstanding member units
into 100,000,000 shares of common stock and then completed a stock
split of 1.9994-for-1.</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t>
        </is>
      </c>
      <c r="C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t>
        </is>
      </c>
    </row>
    <row r="8">
      <c r="A8" s="4" t="inlineStr">
        <is>
          <t>Restricted Cash</t>
        </is>
      </c>
      <c r="C8" s="4" t="inlineStr">
        <is>
          <t>Restricted Cash
At December 31, 2019, the Company had $51.0 million in
restricted cash. The restricted cash secures its standby letter of
credit facility which expires August 31, 2020 (see Note 8). As
such, the restricted cash is considered a current asset in the
accompanying balance sheets.
The following table provides a reconciliation of cash and
restricted cash at December 31, 2018 and 2019 as reported
within the consolidated balance sheets to the same such amounts
shown in the consolidated statements of cash flows (in
thousands):
2018 2019
Cash $ 40,826 $ 310,262
Restricted cash
— 50,995
Cash and restricted cash $ 40,826 $ 361,257</t>
        </is>
      </c>
    </row>
    <row r="9">
      <c r="A9" s="4" t="inlineStr">
        <is>
          <t>Accounts Receivable</t>
        </is>
      </c>
      <c r="C9" s="4" t="inlineStr">
        <is>
          <t>Accounts Receivable
The Company’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write-off.
Amounts retained by project owners under contracts and included in
accounts receivable at December 31, 2018 and 2019 were
$5.7 million and $6.1 million, respectively. Such
retention amounts represent funds withheld by our customers until
the products are installed by a third party, arranged by the
customer, and the project is declared operational. Retention
amounts and length of retention periods may vary. All retention
amounts outstanding as of December 31, 2019 are collectible
within the next 12 months.</t>
        </is>
      </c>
    </row>
    <row r="10">
      <c r="A10" s="4" t="inlineStr">
        <is>
          <t>Inventories</t>
        </is>
      </c>
      <c r="C10" s="4" t="inlineStr">
        <is>
          <t>Inventories
Inventories consist of raw materials and finished goods.
Inventories are stated at the lower of cost or estimated net
realizable value using the weighted average method. Provisions are
made to reduce excess or obsolete inventories to their estimated
net realizable values. See Note 3 for a detail of the components
that comprise the inventory balance presented on the accompanying
consolidated balance sheets.</t>
        </is>
      </c>
    </row>
    <row r="11">
      <c r="A11" s="4" t="inlineStr">
        <is>
          <t>Property, Plant and Equipment</t>
        </is>
      </c>
      <c r="C11" s="4" t="inlineStr">
        <is>
          <t>Property, Plant and Equipment
Property, plant and equipment acquired in the acquisition of Array
are recorded at fair value at the date of acquisition net of
accumulated depreciation and amortization; all other property,
plant and equipment are recorded at cost, net of accumulated
depreciation and amortization. Improvements, betterments and
replacements which significantly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the sales proceeds received. A gain or
loss on an asset disposal is recognized in the period that the sale
occurs.</t>
        </is>
      </c>
    </row>
    <row r="12">
      <c r="A12" s="4" t="inlineStr">
        <is>
          <t>Impairment of Long-Lived Assets</t>
        </is>
      </c>
      <c r="C12" s="4" t="inlineStr">
        <is>
          <t>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18 and 2019.</t>
        </is>
      </c>
    </row>
    <row r="13">
      <c r="A13" s="4" t="inlineStr">
        <is>
          <t>Goodwill</t>
        </is>
      </c>
      <c r="C13" s="4" t="inlineStr">
        <is>
          <t>Goodwill
Goodwill is evaluated for impairment annually or when events or
circumstances occur indicating goodwill might be impaired. Guidance
related to goodwill impairment testing provides an option to first
assess qualitative factors to determine whether it is more likely
than not that the fair value of a reporting unit is less than its
carrying amount. The Company determines reporting units based on
component parts of its business for which discrete financial
information is available and reviewed regularly by management. The
Company considers various events and circumstances when evaluating
whether it is more likely than not that the fair value of a
reporting unit is less than its carrying amount and whether an
impairment analysis is necessary.</t>
        </is>
      </c>
    </row>
    <row r="14">
      <c r="A14" s="4" t="inlineStr">
        <is>
          <t>Amortizable and Other Intangible Assets</t>
        </is>
      </c>
      <c r="C14" s="4" t="inlineStr">
        <is>
          <t>Amortizable and Other Intangible Assets
The Company amortizes identifiable intangible assets consisting of
developed technology, customer relationships, contractual backlog
and internal-use</t>
        </is>
      </c>
    </row>
    <row r="15">
      <c r="A15" s="4" t="inlineStr">
        <is>
          <t>Debt Discount/Deferred Financing Costs</t>
        </is>
      </c>
      <c r="C15" s="4" t="inlineStr">
        <is>
          <t>Debt Discount/Deferred Financing Costs
Debt discount and financing costs incurred to issue debt are
deferred and amortized using the effective interest method as a
component of interest expense over the life of the related debt
agreement. Amortization expense of debt discount and deferred
financing costs was $3.0 million and $4.0 million,
respectively, for the years ended December 31, 2018 and
2019.</t>
        </is>
      </c>
    </row>
    <row r="16">
      <c r="A16" s="4" t="inlineStr">
        <is>
          <t>Revenue Recognition</t>
        </is>
      </c>
      <c r="B16" s="4" t="inlineStr">
        <is>
          <t>Revenue Recognition
The Company recognized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December 31, 2019 and September 30, 2020, contract assets
consisting of unbilled receivables totaling $16.1 million and
$34.8 million, respectively, are recorded within accounts
receivable on the consolidated balance sheets on a contract-by-contract contract-by-contract
Remaining Performance Obligations
As of September 30, 2020, the Company had $227.0 million
of remaining performance obligations. The Company expects to
recognize revenue on 100% of these performance obligations in the
next twelve months.</t>
        </is>
      </c>
      <c r="C16" s="4" t="inlineStr">
        <is>
          <t>Revenue Recognition - 2019
The Company recognized revenue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December 31, 2018 and 2019, contract assets consisting of
unbilled receivables totaling $1.9 million and
$16.1 million, respectively, are recorded within accounts
receivable on the consolidated balance sheets on a contract-by-contract contract-by-contract
Remaining Performance Obligations
As of December 31, 2019, the Company had $434.9 million
of remaining performance obligations. The Company expects to
recognize revenue on 100% of these performance obligations in
2020.
Practical Expedients and Exemptions
The Company has elected to adopt certain practical expedients and
exemptions as allowed under the new revenue guidance such as,
(i) recording sales commissions as incurred because the
amortization period is less than one year, (ii) there is no
adjustment related to the effects of significant financing
components as the contract term is less than one year,
(iii) excludes the collected sales tax amounts from the
calculation of revenue, and (iv) the election to account for
shipping and handling activities that are incurred after the
customer obtained control of the product as fulfillment costs
rather than a separate service provided to the customer for which
consideration would need to be allocated. As such, reimbursement by
the Company’s customers for shipping and handling costs for
delivery of the Company’s products are recorded as revenue in
the accompanying consolidated statements of operations and totaled
$16.4 million and $22.9 million for the years ended
December 31, 2018 and 2019, respectively. Shipping and
handling expenses are included as a component of cost of revenue as
incurred and totaled $20.1 million and $17.3 million for
the years ended December 31, 2018 and 2019, respectively.
Revenue Recognition - 2018
Products are sold by the Company for cash-in-advance</t>
        </is>
      </c>
    </row>
    <row r="17">
      <c r="A17" s="4" t="inlineStr">
        <is>
          <t>Warranty Obligations</t>
        </is>
      </c>
      <c r="C17" s="4" t="inlineStr">
        <is>
          <t>Warranty Obligations
The Company offers an assurance type warranty for its products
against defects in design, materials and workmanship for a period
ranging from two to twenty years from customer acceptance.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t>
        </is>
      </c>
    </row>
    <row r="18">
      <c r="A18" s="4" t="inlineStr">
        <is>
          <t>Income Taxes</t>
        </is>
      </c>
      <c r="C18" s="4" t="inlineStr">
        <is>
          <t>Income Taxes
The Company provides for income taxes based on the provisions of
FASB ASC Topic 740, Income Taxes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t>
        </is>
      </c>
    </row>
    <row r="19">
      <c r="A19" s="4" t="inlineStr">
        <is>
          <t>Equity-Based Compensation</t>
        </is>
      </c>
      <c r="B19" s="4" t="inlineStr">
        <is>
          <t>Equity-Based Compensation
The Company recognizes equity-based compensation expense based on
the equity award’s grant date fair value. The determination
of the fair value of equity awards issued to employees of the
Company is based upon the underlying unit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t>
        </is>
      </c>
      <c r="C19" s="4" t="inlineStr">
        <is>
          <t>Equity-Based Compensation
The Company recognizes equity-based compensation expense based on
the equity award’s grant date fair value. The determination
of the fair value of equity awards issued to employees of the
Company is based upon the underlying unit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t>
        </is>
      </c>
    </row>
    <row r="20">
      <c r="A20" s="4" t="inlineStr">
        <is>
          <t>Earnings per Unit ("EPU")</t>
        </is>
      </c>
      <c r="B20" s="4" t="inlineStr">
        <is>
          <t>Earnings per Unit (“EPU”)
Basic earnings per unit, or EPU, is computed by dividing net income
available to unit holders by the weighted average units outstanding
during the period. Diluted EPU takes into account the potential
dilution that could occur if securities or other contracts to issue
units, such as stock options and unvested restricted stock units,
were exercised and converted into units. Diluted EPU is computed by
dividing net income available to unit holders by the weighted
average units outstanding during the period, increased by the
number of additional units that would have been outstanding if the
potential units had been issued and were dilutive.</t>
        </is>
      </c>
      <c r="C20" s="4" t="inlineStr">
        <is>
          <t>Earnings per Unit (“EPU”)
Basic earnings (loss) per unit, or EPU, is computed by dividing net
income (loss) available to unit holders by the weighted average
units outstanding during the period. Diluted EPU takes into account
the potential dilution that could occur if securities or other
contracts to issue units, such as stock options and unvested
restricted stock units, were exercised and converted into units.
Diluted EPU is computed by dividing net income (loss) available to
unit holders by the weighted average units outstanding during the
period, increased by the number of additional units that would have
been outstanding if the potential units had been issued and were
dilutive.</t>
        </is>
      </c>
    </row>
    <row r="21">
      <c r="A21" s="4" t="inlineStr">
        <is>
          <t>Credit Concentration</t>
        </is>
      </c>
      <c r="B21" s="4" t="inlineStr">
        <is>
          <t>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and restricted cash with financial
institutions that are believed to be of high credit quality and has
not experienced any material losses relating to any cash and
restricted cash. As of December 31, 2019 and
September 30, 2020, $360.9 million and
$26.6 million, respectively, of the Company’s bank
balances were uninsured and uncollateralized and exposed to
custodial credit risk.
The Company’s customer base consists primarily of solar
contractors. The Company does not require collateral on its trade
receivables. For the nine months ended September 30, 2019, the
Company’s largest customer and five largest customers
constituted 21.2% and 55.2% of total revenues, respectively. Three
customers make up 43.1% of revenue and are the only customers
constituting greater than 10% of total revenue. For the nine months
ended September 30, 2020, the Company’s largest customer
and five largest customers constituted 14.3% and 45.9% of total
revenues, respectively. Two customers make up 24.5% of revenue and
are the only customers greater than 10% of total revenue. The loss
of any one of the Company’s top five customers could have a
materially adverse effect on the revenues and profits of the
Company. Further, the Company’s trade accounts receivable are
from companies within the solar industry and, as such, the Company
is exposed to normal industry credit risks. As of December 31,
2019, the Company’s largest customer and five largest
customers constituted 29.5% and 69.0% of trade accounts receivable,
respectively. As of September 30, 2020, the Company’s
largest customer and five largest customers constituted 21.7% and
23.9% of trade accounts receivable, respectively. The Company
continually evaluates its reserves for potential credit losses and
establishes reserves for such losses.</t>
        </is>
      </c>
      <c r="C21" s="4" t="inlineStr">
        <is>
          <t>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with financial institutions that are
believed to be of high credit quality and has not experienced any
material losses relating to any cash and restricted cash. As of
December 31, 2018 and 2019, $40.1 million and
$360.9 million, respectively, of the Company’s bank
balances were uninsured and uncollateralized and exposed to
custodial credit risk.
The Company’s customer base consists primarily of solar
contractors. The Company does not require collateral on its trade
receivables. For the year ended December 31, 2018, the
Company’s largest customer and five largest customers
constituted 17.5% and 50.9% of total revenues, respectively. Two
customers make up 28.3% of revenue and are the only customers
constituting greater than 10% of total revenue. For the year ended
December 31, 2019, the Company’s largest customer and
five largest customers constituted 17.2% and 50.1% of total
revenues, respectively. Two customers make up 28.7% of revenue and
are the only customers constituting greater than 10% of total
revenue. The loss of any one of the Company’s top five
customers could have a materially adverse effect on the revenues
and profits of the Company. Further, the Company’s trade
accounts receivable are from companies within the solar industry
and, as such, the Company is exposed to normal industry credit
risks. As of December 31, 2018, the Company’s largest
customer and five largest customers constituted 11.6% and 26.5% of
trade accounts receivable, respectively. As of December 31,
2019, the Company’s largest customer and five largest
customers constituted 29.5% and 69.0% of trade accounts receivable,
respectively. The Company continually evaluates its reserves for
potential credit losses and establishes reserves for such
losses.</t>
        </is>
      </c>
    </row>
    <row r="22">
      <c r="A22" s="4" t="inlineStr">
        <is>
          <t>Fair Value</t>
        </is>
      </c>
      <c r="B22"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Level 1
Level 2
Level 3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he Company follows the provisions of FASB ASC Topic 820-10 non-recurring non-amortizable</t>
        </is>
      </c>
      <c r="C22"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Level 1
Level 2
Level 3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he Company follows the provisions of FASB ASC Topic 820-10 non-recurring non-amortizable</t>
        </is>
      </c>
    </row>
    <row r="23">
      <c r="A23" s="4" t="inlineStr">
        <is>
          <t>New Accounting Standards</t>
        </is>
      </c>
      <c r="B23" s="4" t="inlineStr">
        <is>
          <t>New Accounting Standards
To be adopted
In February 2016, the FASB issued ASU No. 2016-02 “Leases” “Leases ” No. 2016-02, right-of-use
In June 2016, the FASB issued ASU No. 2016-13, Financial Instruments
- Credit Losses No. 2018-19 No. 2019-10, available-for-sale
In August 2018, the FASB issued ASU No. 2018-13, Fair Value
Measurement - Disclosure Framework - Changes to the Disclosure
Requirements for Fair Value Measurement
In December 2019, the FASB issued ASU No. 2019-12, Income Taxes (Topic
740): Simplifying the Accounting for Income
Taxes No. 2019-12”), No. 2019-12</t>
        </is>
      </c>
      <c r="C23" s="4" t="inlineStr">
        <is>
          <t>New Accounting Standards
Adopted in 2019
In May 2014, the FASB issued ASU No. 2014-09, “Revenue
from Contracts with Customers (Topic 606),” No. 2014-09 Revenue Recognition
To be Adopted
In February 2016, the FASB issued ASU No. 2016-02 “Leases” “Leases.” No. 2016-02, right-of-use
In June 2016, the FASB issued ASU No. 2016-13, Financial Instruments
- Credit Losses No. 2018-19 No. 2019-10, available-for-sale
In August 2018, the FASB issued ASU No. 2018-13, Fair Value
Measurement - Disclosure Framework - Changes to the Disclosure
Requirements for Fair Value Measurement
In December 2019, the FASB issued ASU No. 2019-12, Income Taxes (Topic
740): Simplifying the Accounting for Income
Taxes No. 2019-12”), No. 2019-12</t>
        </is>
      </c>
    </row>
    <row r="24">
      <c r="A24" s="4" t="inlineStr">
        <is>
          <t>Impact of COVID-19 Pandemic and CARES Act Payroll Tax Deferral</t>
        </is>
      </c>
      <c r="B24" s="4" t="inlineStr">
        <is>
          <t xml:space="preserve">Impact of COVID-19
In December 2019, a novel strain of coronavirus, SARS-CoV-2, COVID-19, COVID-19 COVID-19 COVID-19, CARES Act Payroll Tax Deferral </t>
        </is>
      </c>
    </row>
    <row r="25">
      <c r="A25" s="4" t="inlineStr">
        <is>
          <t>Deferred Offering Costs</t>
        </is>
      </c>
      <c r="B25" s="4" t="inlineStr">
        <is>
          <t>Deferred Offering Costs
Deferred offering costs consist primarily of legal and accounting
fees, which are direct and incremental fees related to the IPO. The
deferred offering costs will be offset against the IPO proceeds,
which will be recorded in the fourth quarter of 2020. As of
September 30, 2020, the Company had incurred $3.3 million
in deferred offering costs, which are reported as Other assets -
long-term on the condensed consolidated balance sheets.
Additionally, as of September 30, 2020, the Company had
incurred debt issuance costs of $0.5 million associated with a
new senior secured credit facility that was obtained in Octobe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ummary of Reconciliation of Cash and Restricted Cash</t>
        </is>
      </c>
      <c r="B4" s="4" t="inlineStr">
        <is>
          <t>The following table provides a reconciliation of cash and
restricted cash at December 31, 2018 and 2019 as reported
within the consolidated balance sheets to the same such amounts
shown in the consolidated statements of cash flows (in
thousands):
2018 2019
Cash $ 40,826 $ 310,262
Restricted cash
— 50,995
Cash and restricted cash $ 40,826 $ 361,2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current inventory</t>
        </is>
      </c>
      <c r="B4" s="4" t="inlineStr">
        <is>
          <t>Inventories consist of the following at (in thousands):
December 31, September 30,
Raw materials $ 62,923 $ 32,506
Finished goods 90,301 71,726
Reserve for excess or obsolete inventory (5,200 ) (7,717 )
Total $ 148,024 $ 96,515</t>
        </is>
      </c>
      <c r="C4" s="4" t="inlineStr">
        <is>
          <t>Inventories consist of the following at December 31, (in
thousands):
2018 2019
Raw materials $ 6,512 $ 62,923
Finished goods 52,118 90,301
Reserve for excess or obsolete inventory (3,458 ) (5,200 )
Total $ 55,172 $ 148,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ummary of property, plant and equipment</t>
        </is>
      </c>
      <c r="B4" s="4" t="inlineStr">
        <is>
          <t>Property, plant and equipment consisted of the following at (in
thousands):
Estimated Useful December 31, September 30,
Land N/A $ 1,340 $ 1,340
Buildings and land improvements 15-39 2,464 2,487
Manufacturing equipment 7 12,631 13,002
Furniture, fixtures and equipment 5-7 277 287
Vehicles 5 140 140
Hardware and software 3-5 398 589
17,250 17,845
Less: accumulated depreciation (6,590 ) (8,225 )
Total $ 10,660 $ 9,620</t>
        </is>
      </c>
      <c r="C4" s="4" t="inlineStr">
        <is>
          <t>Property, plant and equipment consisted of the following at
December 31, (in thousands):
Estimated Useful 2018 2019
Land N/A $ 1,340 $ 1,340
Buildings and land improvements 15-39 2,448 2,464
Manufacturing equipment 7 10,954 12,631
Furniture, fixtures and equipment 5-7 332 277
Vehicles 5 123 140
Hardware and software 3-5 358 398
15,555 17,250
Less: accumulated depreciation (4,526 ) (6,590 )
Total $ 11,029 $ 10,6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indefinite-lived intangible assets</t>
        </is>
      </c>
      <c r="B4" s="4" t="inlineStr">
        <is>
          <t>Other intangible assets consisted of the following at (in
thousands):
Estimated Useful December 31, September 30,
Amortizable:
Costs:
Developed technology 14 $ 203,800 $ 203,800
Customer relationship 10 89,500 89,500
Internal-use 2.5 4,356 4,356
Total Amortizable Intangibles 297,656 297,656
Accumulated amortization:
Developed technology 50,676 61,594
Customer relationship 31,157 37,869
Internal-use 2,613 3,920
Total Accumulated Amortization 84,446 103,383
Total Amortizable Intangibles, Net 213,210 194,273
Non-amortizable
Trade name 10,300 10,300
Total Other Intangible Assets, Net $ 223,510 $ 204,573</t>
        </is>
      </c>
      <c r="C4" s="4" t="inlineStr">
        <is>
          <t>Other intangible assets consisted of the following at
December 31, (in thousands):
Estimated Useful 2018 2019
Amortizable:
Costs:
Developed technology 14 $ 203,800 $ 203,800
Customer relationship 10 89,500 89,500
Internal-use 2.5 4,356 4,356
Total Amortizable Intangibles 297,656 297,656
Accumulated amortization:
Developed technology 36,119 50,676
Customer relationship 22,206 31,157
Internal-use 871 2,613
Total Accumulated Amortization 59,196 84,446
Total Amortizable Intangibles, Net 238,460 213,210
Non-amortizable
Trade name 10,300 10,300
Total Other Intangible Assets, Net $ 248,760 $ 223,510</t>
        </is>
      </c>
    </row>
    <row r="5">
      <c r="A5" s="4" t="inlineStr">
        <is>
          <t>Schedule of finite-lived intangible assets</t>
        </is>
      </c>
      <c r="B5" s="4" t="inlineStr">
        <is>
          <t>Other intangible assets consisted of the following at (in
thousands):
Estimated Useful December 31, September 30,
Amortizable:
Costs:
Developed technology 14 $ 203,800 $ 203,800
Customer relationship 10 89,500 89,500
Internal-use 2.5 4,356 4,356
Total Amortizable Intangibles 297,656 297,656
Accumulated amortization:
Developed technology 50,676 61,594
Customer relationship 31,157 37,869
Internal-use 2,613 3,920
Total Accumulated Amortization 84,446 103,383
Total Amortizable Intangibles, Net 213,210 194,273
Non-amortizable
Trade name 10,300 10,300
Total Other Intangible Assets, Net $ 223,510 $ 204,573</t>
        </is>
      </c>
      <c r="C5" s="4" t="inlineStr">
        <is>
          <t>Other intangible assets consisted of the following at
December 31, (in thousands):
Estimated Useful 2018 2019
Amortizable:
Costs:
Developed technology 14 $ 203,800 $ 203,800
Customer relationship 10 89,500 89,500
Internal-use 2.5 4,356 4,356
Total Amortizable Intangibles 297,656 297,656
Accumulated amortization:
Developed technology 36,119 50,676
Customer relationship 22,206 31,157
Internal-use 871 2,613
Total Accumulated Amortization 59,196 84,446
Total Amortizable Intangibles, Net 238,460 213,210
Non-amortizable
Trade name 10,300 10,300
Total Other Intangible Assets, Net $ 248,760 $ 223,510</t>
        </is>
      </c>
    </row>
    <row r="6">
      <c r="A6" s="4" t="inlineStr">
        <is>
          <t>Schedule of future annual amortization expense of amortizable intangible assets</t>
        </is>
      </c>
      <c r="B6" s="4" t="inlineStr">
        <is>
          <t>Estimated future annual amortization expense for the above
amortizable intangible assets for the remaining periods through
December 31, as follows (in thousands):
Amortization
2020 $ 6,313
2021 23,507
2022 23,507
2023 23,507
2024 23,507
Thereafter 93,932
$ 194,273</t>
        </is>
      </c>
      <c r="C6" s="4" t="inlineStr">
        <is>
          <t>Estimated future annual amortization expense for the above
amortizable intangible assets are as follows (in thousands):
For the Year Ending December 31, Amortization
2020 $ 25,250
2021 23,507
2022 23,507
2023 23,507
2024 23,507
Thereafter 93,932
$ 213,2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provision for income taxes charged to operations</t>
        </is>
      </c>
      <c r="B4" s="4" t="inlineStr">
        <is>
          <t>The provision for income taxes charged to operations consists of
the following for the years ended December 31, (in
thousands):
2018 2019
Current Expense:
Federal $ 31 $ 1,709
State 99 803
130 2,512
Deferred Expense (Benefit):
Federal (15,955 ) 20,576
State (4,107 ) 1,746
(20,062 ) 22,322
Total Income Tax Expense (Benefit) $ (19,932 ) $ 24,834</t>
        </is>
      </c>
    </row>
    <row r="5">
      <c r="A5" s="4" t="inlineStr">
        <is>
          <t>Schedule of significant components of the Company's deferred tax assets and liabilities</t>
        </is>
      </c>
      <c r="B5" s="4" t="inlineStr">
        <is>
          <t>Significant components of the Company’s deferred tax assets
and liabilities are as follows as of December 31,
(in thousands):
2018 2019
Deferred Tax Assets:
Bad debts $ 1,817 $ 37
Inventories 1,116 1,632
Accrued warranties 447 599
Accrued compensation 613 843
Contingent Consideration - TRA 4,654
—
Net operating loss 11,169 795
Disallowed interest 4,345
—
Other 589 124
Deferred Tax Assets 24,750 4,030
Valuation allowance (253 ) (208 )
Deferred Tax Assets, net 24,497 3,822
Deferred Tax Liabilities:
Property, plant, and equipment (1,217 ) (1,093 )
Intangible assets (16,811 ) (18,582 )
Deferred Tax Liabilities (18,028 ) (19,675 )
Deferred Tax Asset (Liability), net $ 6,469 $ (15,853 )</t>
        </is>
      </c>
    </row>
    <row r="6">
      <c r="A6" s="4" t="inlineStr">
        <is>
          <t>Summary of reconciliation of income tax expense (benefit)</t>
        </is>
      </c>
      <c r="B6" s="4" t="inlineStr">
        <is>
          <t>A reconciliation of income tax expense (benefit) computed at the
federal statutory rate of 21% for the years ended December 31,
2018 and 2019 to actual income tax expense at the Company’s
effective rate is as follows (in thousands):
2018 2019
Income tax expense (benefit) at federal statutory rate $ (16,947 ) $ 13,562
State income taxes (3,365 ) 2,049
Permanent differences:
Derecognition of tax assets from IRS examination
— 9,284
Equity based compensation
— 168
Contingent consideration 49 134
Credits
— (284 )
Other nondeductible expenses 48 40
Foreign income benefit
— (155 )
Change in valuation allowance 253 (45 )
Other 30 81
Total Income Tax Expense (Benefit) $ (19,932 ) $ 24,8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shares in Thousand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Statement [Abstract]</t>
        </is>
      </c>
    </row>
    <row r="4">
      <c r="A4" s="4" t="inlineStr">
        <is>
          <t>Revenue</t>
        </is>
      </c>
      <c r="B4" s="5" t="n">
        <v>692096</v>
      </c>
      <c r="C4" s="5" t="n">
        <v>423189</v>
      </c>
      <c r="D4" s="5" t="n">
        <v>647899</v>
      </c>
      <c r="E4" s="5" t="n">
        <v>290783</v>
      </c>
    </row>
    <row r="5">
      <c r="A5" s="4" t="inlineStr">
        <is>
          <t>Cost of revenue</t>
        </is>
      </c>
      <c r="B5" s="6" t="n">
        <v>524747</v>
      </c>
      <c r="C5" s="6" t="n">
        <v>333024</v>
      </c>
      <c r="D5" s="6" t="n">
        <v>497138</v>
      </c>
      <c r="E5" s="6" t="n">
        <v>279228</v>
      </c>
    </row>
    <row r="6">
      <c r="A6" s="4" t="inlineStr">
        <is>
          <t>Gross Profit</t>
        </is>
      </c>
      <c r="B6" s="6" t="n">
        <v>167349</v>
      </c>
      <c r="C6" s="6" t="n">
        <v>90165</v>
      </c>
      <c r="D6" s="6" t="n">
        <v>150761</v>
      </c>
      <c r="E6" s="6" t="n">
        <v>11555</v>
      </c>
    </row>
    <row r="7">
      <c r="A7" s="3" t="inlineStr">
        <is>
          <t>Operating Expenses</t>
        </is>
      </c>
    </row>
    <row r="8">
      <c r="A8" s="4" t="inlineStr">
        <is>
          <t>General and administrative</t>
        </is>
      </c>
      <c r="B8" s="6" t="n">
        <v>34772</v>
      </c>
      <c r="C8" s="6" t="n">
        <v>27939</v>
      </c>
      <c r="D8" s="6" t="n">
        <v>41852</v>
      </c>
      <c r="E8" s="6" t="n">
        <v>46053</v>
      </c>
    </row>
    <row r="9">
      <c r="A9" s="4" t="inlineStr">
        <is>
          <t>Contingent consideration</t>
        </is>
      </c>
      <c r="B9" s="6" t="n">
        <v>16008</v>
      </c>
      <c r="C9" s="6" t="n">
        <v>178</v>
      </c>
      <c r="D9" s="6" t="n">
        <v>640</v>
      </c>
      <c r="E9" s="6" t="n">
        <v>-825</v>
      </c>
    </row>
    <row r="10">
      <c r="A10" s="4" t="inlineStr">
        <is>
          <t>Depreciation and amortization</t>
        </is>
      </c>
      <c r="B10" s="6" t="n">
        <v>19117</v>
      </c>
      <c r="C10" s="6" t="n">
        <v>19133</v>
      </c>
      <c r="D10" s="6" t="n">
        <v>25500</v>
      </c>
      <c r="E10" s="6" t="n">
        <v>26708</v>
      </c>
    </row>
    <row r="11">
      <c r="A11" s="4" t="inlineStr">
        <is>
          <t>Total Operating Expenses</t>
        </is>
      </c>
      <c r="B11" s="6" t="n">
        <v>69897</v>
      </c>
      <c r="C11" s="6" t="n">
        <v>47250</v>
      </c>
      <c r="D11" s="6" t="n">
        <v>67352</v>
      </c>
      <c r="E11" s="6" t="n">
        <v>72761</v>
      </c>
    </row>
    <row r="12">
      <c r="A12" s="4" t="inlineStr">
        <is>
          <t>Income (Loss) from Operations</t>
        </is>
      </c>
      <c r="B12" s="6" t="n">
        <v>97452</v>
      </c>
      <c r="C12" s="6" t="n">
        <v>42915</v>
      </c>
      <c r="D12" s="6" t="n">
        <v>83409</v>
      </c>
      <c r="E12" s="6" t="n">
        <v>-61206</v>
      </c>
    </row>
    <row r="13">
      <c r="A13" s="3" t="inlineStr">
        <is>
          <t>Other Expense</t>
        </is>
      </c>
    </row>
    <row r="14">
      <c r="A14" s="4" t="inlineStr">
        <is>
          <t>Other expense, net</t>
        </is>
      </c>
      <c r="B14" s="6" t="n">
        <v>-2163</v>
      </c>
      <c r="C14" s="6" t="n">
        <v>106</v>
      </c>
      <c r="D14" s="6" t="n">
        <v>-33</v>
      </c>
      <c r="E14" s="6" t="n">
        <v>-447</v>
      </c>
    </row>
    <row r="15">
      <c r="A15" s="4" t="inlineStr">
        <is>
          <t>Interest expense</t>
        </is>
      </c>
      <c r="B15" s="6" t="n">
        <v>-8313</v>
      </c>
      <c r="C15" s="6" t="n">
        <v>-13879</v>
      </c>
      <c r="D15" s="6" t="n">
        <v>-18797</v>
      </c>
      <c r="E15" s="6" t="n">
        <v>-19043</v>
      </c>
    </row>
    <row r="16">
      <c r="A16" s="4" t="inlineStr">
        <is>
          <t>Total Other Expense</t>
        </is>
      </c>
      <c r="B16" s="6" t="n">
        <v>-10476</v>
      </c>
      <c r="C16" s="6" t="n">
        <v>-13773</v>
      </c>
      <c r="D16" s="6" t="n">
        <v>-18830</v>
      </c>
      <c r="E16" s="6" t="n">
        <v>-19490</v>
      </c>
    </row>
    <row r="17">
      <c r="A17" s="4" t="inlineStr">
        <is>
          <t>Income Before Income Tax Expense</t>
        </is>
      </c>
      <c r="B17" s="6" t="n">
        <v>86976</v>
      </c>
      <c r="C17" s="6" t="n">
        <v>29142</v>
      </c>
      <c r="D17" s="6" t="n">
        <v>64579</v>
      </c>
      <c r="E17" s="6" t="n">
        <v>-80696</v>
      </c>
    </row>
    <row r="18">
      <c r="A18" s="4" t="inlineStr">
        <is>
          <t>Income Tax Expense</t>
        </is>
      </c>
      <c r="B18" s="6" t="n">
        <v>18131</v>
      </c>
      <c r="C18" s="6" t="n">
        <v>16177</v>
      </c>
      <c r="D18" s="6" t="n">
        <v>24834</v>
      </c>
      <c r="E18" s="6" t="n">
        <v>-19932</v>
      </c>
    </row>
    <row r="19">
      <c r="A19" s="4" t="inlineStr">
        <is>
          <t>Net Income</t>
        </is>
      </c>
      <c r="B19" s="5" t="n">
        <v>68845</v>
      </c>
      <c r="C19" s="5" t="n">
        <v>12965</v>
      </c>
      <c r="D19" s="5" t="n">
        <v>39745</v>
      </c>
      <c r="E19" s="5" t="n">
        <v>-60764</v>
      </c>
    </row>
    <row r="20">
      <c r="A20" s="3" t="inlineStr">
        <is>
          <t>Basic and Diluted</t>
        </is>
      </c>
    </row>
    <row r="21">
      <c r="A21" s="4" t="inlineStr">
        <is>
          <t>Basic and Diluted</t>
        </is>
      </c>
      <c r="B21" s="7" t="n">
        <v>0.57</v>
      </c>
      <c r="C21" s="7" t="n">
        <v>0.11</v>
      </c>
      <c r="D21" s="7" t="n">
        <v>0.33</v>
      </c>
      <c r="E21" s="7" t="n">
        <v>-0.51</v>
      </c>
    </row>
    <row r="22">
      <c r="A22" s="3" t="inlineStr">
        <is>
          <t>Weighted Average Number of Units</t>
        </is>
      </c>
    </row>
    <row r="23">
      <c r="A23" s="4" t="inlineStr">
        <is>
          <t>Basic and Diluted</t>
        </is>
      </c>
      <c r="B23" s="6" t="n">
        <v>119994</v>
      </c>
      <c r="C23" s="6" t="n">
        <v>119994</v>
      </c>
      <c r="D23" s="6" t="n">
        <v>119994</v>
      </c>
      <c r="E23" s="6" t="n">
        <v>1199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Warranty Reserve (Tables)</t>
        </is>
      </c>
      <c r="B1" s="2" t="inlineStr">
        <is>
          <t>12 Months Ended</t>
        </is>
      </c>
    </row>
    <row r="2">
      <c r="B2" s="2" t="inlineStr">
        <is>
          <t>Dec. 31, 2019</t>
        </is>
      </c>
    </row>
    <row r="3">
      <c r="A3" s="3" t="inlineStr">
        <is>
          <t>Guarantees and Product Warranties [Abstract]</t>
        </is>
      </c>
    </row>
    <row r="4">
      <c r="A4" s="4" t="inlineStr">
        <is>
          <t>Summary of Activity Related to Estimated Accrued Warranty Reserve</t>
        </is>
      </c>
      <c r="B4" s="4" t="inlineStr">
        <is>
          <t>The following table summarizes the activity related to the
estimated accrued warranty reserve during the years ended
December 31, (in thousands):
2018 2019
Beginning balance $ 2,916 $ 1,935
Provision for warranties issued 759 2,473
Payments (886 ) (730 )
Warranty expirations (854 ) (1,086 )
Ending balance $ 1,935 $ 2,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Disaggregation of revenue</t>
        </is>
      </c>
      <c r="B4" s="4" t="inlineStr">
        <is>
          <t>The following table presents the Company’s revenue
disaggregated by sales recorded over-time and sales recorded at a
point in time for the nine months ended September 30, as
follows (in thousands):
2019 2020
Over-time Revenues $ 383,135 $ 620,447
Point in time Revenues 40,054 71,649
Total Revenue $ 423,189 $ 692,096</t>
        </is>
      </c>
      <c r="C4" s="4" t="inlineStr">
        <is>
          <t>The following table presents the Company’s revenue
disaggregated by sales recorded over-time and sales recorded at a
point in time for the year ended December 31, 2019 as follows
(in thousands):
2019
Over-time Revenues $ 599,863
Point in time Revenues 48,036
Total Revenue $ 647,8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Loss) per Unit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unit for the nine months ended September 30, (in
thousands, except per unit amounts):
2019 2020
Basic and Diluted:
Net income $ 12,965 $ 68,845
Weighted-average units 119,994 119,994
Basic and diluted net earnings per unit $ 0.11 $ 0.57 </t>
        </is>
      </c>
      <c r="C4" s="4" t="inlineStr">
        <is>
          <t xml:space="preserve">The following table sets forth the computation of basic and diluted
earnings per unit for the years ended December 31, (in
thousands, except per unit amounts):
2018 2019
Basic and Diluted:
Net income (loss) $ (60,764 ) $ 39,745
Weighted-average units 119,994 119,994
Basic and diluted earnings (loss) per unit $ (0.51 ) $ 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operating lease commitments</t>
        </is>
      </c>
      <c r="C4" s="4" t="inlineStr">
        <is>
          <t>For the Year Ending December 31,
2020 $ 6,337
2021 5,990
2022 5,378
2023 28
$ 17,733</t>
        </is>
      </c>
    </row>
    <row r="5">
      <c r="A5" s="4" t="inlineStr">
        <is>
          <t>Undiscounted future expected payments under the TRA</t>
        </is>
      </c>
      <c r="B5" s="4" t="inlineStr">
        <is>
          <t>As of September 30, 2020, the undiscounted future expected
payments through December 31, under the TRA are as follows (in
thousands):
2020 $ 7,414
2021 1,692
2022 1,748
2023 1,748
2024 1,748
2025 and thereafter 10,931
$ 25,281</t>
        </is>
      </c>
      <c r="C5" s="4" t="inlineStr">
        <is>
          <t>As of December 31, 2019, the undiscounted future expected
payments under the TRA are as follows (in thousands):
For the Year Ending December 31,
2020 $ 6,293
2021 1,746
2022 1,746
2023 1,746
2024 1,746
2025 and thereafter 9,033
$ 22,310</t>
        </is>
      </c>
    </row>
    <row r="6">
      <c r="A6" s="4" t="inlineStr">
        <is>
          <t>Summary of liability related to estimated contingent consideration</t>
        </is>
      </c>
      <c r="B6" s="4" t="inlineStr">
        <is>
          <t>The following table summarizes the liability related to the
estimated contingent consideration during the nine months ended
September 30, (in thousands):
TRA Earn-Out Contingent
Balance, December 31, 2018 $ 17,168 $ 442 $ 17,610
IRS settlement (2,727 )
— (2,727 )
Fair value adjustment 2,905
— 2,905
Balance, September 30, 2019 $ 17,346 $ 442 $ 17,788
Balance, December 31, 2019 $ 17,808 $ 442 $ 18,250
Fair value adjustment 516 15,492 16,008
Balance, September 30, 2020 $ 18,324 $ 15,934 $ 34,258</t>
        </is>
      </c>
      <c r="C6" s="4" t="inlineStr">
        <is>
          <t>The following table summarizes the liability related to the
estimated contingent consideration during the years ended
December 31, (in thousands):
TRA Earn-Out Contingent
Balance, December 31, 2017 $ 17,993 $ 442 $ 18,435
Fair value adjustment (825 )
— (825 )
Balance, December 31, 2018 17,168 442 17,610
IRS settlement (2,727 )
— (2,727 )
Fair value adjustment 3,367
— 3,367
Balance, December 31, 2019 $ 17,808 $ 442 $ 18,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19</t>
        </is>
      </c>
    </row>
    <row r="3">
      <c r="A3" s="3" t="inlineStr">
        <is>
          <t>Text Block [Abstract]</t>
        </is>
      </c>
    </row>
    <row r="4">
      <c r="A4" s="4" t="inlineStr">
        <is>
          <t>Summary of Revenues Within Geographic Areas Based upon Customers Project Location</t>
        </is>
      </c>
      <c r="B4" s="4" t="inlineStr">
        <is>
          <t>Revenues within geographic areas based upon Customers’
project location for the years ended December 31, (in
thousands):
2018 2019
United States $ 218,380 $ 563,157
Australia 51,450 51,531
Rest of the world 20,953 33,211
Total Revenues $ 290,783 $ 647,8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s>
  <sheetData>
    <row r="1">
      <c r="A1" s="1" t="inlineStr">
        <is>
          <t>Summary of Significant Accounting Policies - Narrative (Detail) $ in Thousands</t>
        </is>
      </c>
      <c r="B1" s="2" t="inlineStr">
        <is>
          <t>Oct. 14, 2020shares</t>
        </is>
      </c>
      <c r="C1" s="2" t="inlineStr">
        <is>
          <t>Sep. 30, 2020USD ($)shares</t>
        </is>
      </c>
      <c r="D1" s="2" t="inlineStr">
        <is>
          <t>Sep. 30, 2019USD ($)shares</t>
        </is>
      </c>
      <c r="E1" s="2" t="inlineStr">
        <is>
          <t>Dec. 31, 2019USD ($)shares</t>
        </is>
      </c>
      <c r="F1" s="2" t="inlineStr">
        <is>
          <t>Dec. 31, 2018USD ($)shares</t>
        </is>
      </c>
    </row>
    <row r="2">
      <c r="A2" s="3" t="inlineStr">
        <is>
          <t>Class of Stock [Line Items]</t>
        </is>
      </c>
    </row>
    <row r="3">
      <c r="A3" s="4" t="inlineStr">
        <is>
          <t>Weighted-average units (in shares) | shares</t>
        </is>
      </c>
      <c r="C3" s="6" t="n">
        <v>119994000</v>
      </c>
      <c r="D3" s="6" t="n">
        <v>119994000</v>
      </c>
      <c r="E3" s="6" t="n">
        <v>119994000</v>
      </c>
      <c r="F3" s="6" t="n">
        <v>119994000</v>
      </c>
    </row>
    <row r="4">
      <c r="A4" s="4" t="inlineStr">
        <is>
          <t>Restricted cash</t>
        </is>
      </c>
      <c r="E4" s="5" t="n">
        <v>51000</v>
      </c>
    </row>
    <row r="5">
      <c r="A5" s="4" t="inlineStr">
        <is>
          <t>Allowance for doubtful accounts</t>
        </is>
      </c>
      <c r="E5" s="6" t="n">
        <v>200</v>
      </c>
      <c r="F5" s="5" t="n">
        <v>7900</v>
      </c>
    </row>
    <row r="6">
      <c r="A6" s="4" t="inlineStr">
        <is>
          <t>Amortization expense of debt discount and deferred financing costs</t>
        </is>
      </c>
      <c r="C6" s="5" t="n">
        <v>2160</v>
      </c>
      <c r="D6" s="5" t="n">
        <v>3004</v>
      </c>
      <c r="E6" s="6" t="n">
        <v>3968</v>
      </c>
      <c r="F6" s="6" t="n">
        <v>2991</v>
      </c>
    </row>
    <row r="7">
      <c r="A7" s="4" t="inlineStr">
        <is>
          <t>Contract assets</t>
        </is>
      </c>
      <c r="C7" s="6" t="n">
        <v>34800</v>
      </c>
      <c r="E7" s="6" t="n">
        <v>16100</v>
      </c>
      <c r="F7" s="6" t="n">
        <v>1900</v>
      </c>
    </row>
    <row r="8">
      <c r="A8" s="4" t="inlineStr">
        <is>
          <t>Deferred revenue</t>
        </is>
      </c>
      <c r="F8" s="6" t="n">
        <v>21800</v>
      </c>
    </row>
    <row r="9">
      <c r="A9" s="4" t="inlineStr">
        <is>
          <t>Contract liabilities</t>
        </is>
      </c>
      <c r="C9" s="6" t="n">
        <v>44800</v>
      </c>
      <c r="E9" s="6" t="n">
        <v>328800</v>
      </c>
    </row>
    <row r="10">
      <c r="A10" s="4" t="inlineStr">
        <is>
          <t>Deferred revenue recognized</t>
        </is>
      </c>
      <c r="C10" s="5" t="n">
        <v>20500</v>
      </c>
      <c r="D10" s="5" t="n">
        <v>328800</v>
      </c>
      <c r="E10" s="5" t="n">
        <v>21800</v>
      </c>
      <c r="F10" s="6" t="n">
        <v>14400</v>
      </c>
    </row>
    <row r="11">
      <c r="A11" s="4" t="inlineStr">
        <is>
          <t>Percentage of deferred revenue recognized</t>
        </is>
      </c>
      <c r="C11" s="4" t="inlineStr">
        <is>
          <t>99.20%</t>
        </is>
      </c>
      <c r="D11" s="4" t="inlineStr">
        <is>
          <t>100.00%</t>
        </is>
      </c>
      <c r="E11" s="4" t="inlineStr">
        <is>
          <t>100.00%</t>
        </is>
      </c>
    </row>
    <row r="12">
      <c r="A12" s="4" t="inlineStr">
        <is>
          <t>Remaining performance obligation</t>
        </is>
      </c>
      <c r="C12" s="5" t="n">
        <v>227000</v>
      </c>
      <c r="E12" s="5" t="n">
        <v>434900</v>
      </c>
    </row>
    <row r="13">
      <c r="A13" s="4" t="inlineStr">
        <is>
          <t>Percentage of performance obligation to be recognized</t>
        </is>
      </c>
      <c r="C13" s="4" t="inlineStr">
        <is>
          <t>100.00%</t>
        </is>
      </c>
      <c r="E13" s="4" t="inlineStr">
        <is>
          <t>100.00%</t>
        </is>
      </c>
    </row>
    <row r="14">
      <c r="A14" s="4" t="inlineStr">
        <is>
          <t>Revenue, practical expedient, initial application and transition</t>
        </is>
      </c>
      <c r="E14" s="4" t="inlineStr">
        <is>
          <t>true</t>
        </is>
      </c>
    </row>
    <row r="15">
      <c r="A15" s="4" t="inlineStr">
        <is>
          <t>Amortization period of sales commissions</t>
        </is>
      </c>
      <c r="E15" s="4" t="inlineStr">
        <is>
          <t>1 year</t>
        </is>
      </c>
    </row>
    <row r="16">
      <c r="A16" s="4" t="inlineStr">
        <is>
          <t>Contract term of financing components</t>
        </is>
      </c>
      <c r="E16" s="4" t="inlineStr">
        <is>
          <t>1 year</t>
        </is>
      </c>
    </row>
    <row r="17">
      <c r="A17" s="4" t="inlineStr">
        <is>
          <t>Cost of revenue</t>
        </is>
      </c>
      <c r="C17" s="5" t="n">
        <v>524747</v>
      </c>
      <c r="D17" s="5" t="n">
        <v>333024</v>
      </c>
      <c r="E17" s="5" t="n">
        <v>497138</v>
      </c>
      <c r="F17" s="6" t="n">
        <v>279228</v>
      </c>
    </row>
    <row r="18">
      <c r="A18" s="4" t="inlineStr">
        <is>
          <t>Income tax examination period</t>
        </is>
      </c>
      <c r="E18" s="4" t="inlineStr">
        <is>
          <t>Three years</t>
        </is>
      </c>
    </row>
    <row r="19">
      <c r="A19" s="4" t="inlineStr">
        <is>
          <t>Cash that is uninsured and uncollateralized</t>
        </is>
      </c>
      <c r="C19" s="6" t="n">
        <v>26600</v>
      </c>
      <c r="E19" s="5" t="n">
        <v>360900</v>
      </c>
      <c r="F19" s="5" t="n">
        <v>40100</v>
      </c>
    </row>
    <row r="20">
      <c r="A20" s="4" t="inlineStr">
        <is>
          <t>Deferred offering costs</t>
        </is>
      </c>
      <c r="C20" s="6" t="n">
        <v>3300</v>
      </c>
    </row>
    <row r="21">
      <c r="A21" s="4" t="inlineStr">
        <is>
          <t>Debt issuance costs</t>
        </is>
      </c>
      <c r="C21" s="5" t="n">
        <v>500</v>
      </c>
    </row>
    <row r="22">
      <c r="A22" s="4" t="inlineStr">
        <is>
          <t>Three Customers [Member] | Revenue Benchmark | Customer Concentration Risk</t>
        </is>
      </c>
    </row>
    <row r="23">
      <c r="A23" s="3" t="inlineStr">
        <is>
          <t>Class of Stock [Line Items]</t>
        </is>
      </c>
    </row>
    <row r="24">
      <c r="A24" s="4" t="inlineStr">
        <is>
          <t>Concentration risk percentage</t>
        </is>
      </c>
      <c r="D24" s="4" t="inlineStr">
        <is>
          <t>43.10%</t>
        </is>
      </c>
    </row>
    <row r="25">
      <c r="A25" s="4" t="inlineStr">
        <is>
          <t>Five Largest Customers | Revenue Benchmark | Customer Concentration Risk</t>
        </is>
      </c>
    </row>
    <row r="26">
      <c r="A26" s="3" t="inlineStr">
        <is>
          <t>Class of Stock [Line Items]</t>
        </is>
      </c>
    </row>
    <row r="27">
      <c r="A27" s="4" t="inlineStr">
        <is>
          <t>Concentration risk percentage</t>
        </is>
      </c>
      <c r="C27" s="4" t="inlineStr">
        <is>
          <t>45.90%</t>
        </is>
      </c>
      <c r="D27" s="4" t="inlineStr">
        <is>
          <t>55.20%</t>
        </is>
      </c>
      <c r="E27" s="4" t="inlineStr">
        <is>
          <t>50.10%</t>
        </is>
      </c>
      <c r="F27" s="4" t="inlineStr">
        <is>
          <t>50.90%</t>
        </is>
      </c>
    </row>
    <row r="28">
      <c r="A28" s="4" t="inlineStr">
        <is>
          <t>Five Largest Customers | Trade Accounts Receivable | Customer Concentration Risk</t>
        </is>
      </c>
    </row>
    <row r="29">
      <c r="A29" s="3" t="inlineStr">
        <is>
          <t>Class of Stock [Line Items]</t>
        </is>
      </c>
    </row>
    <row r="30">
      <c r="A30" s="4" t="inlineStr">
        <is>
          <t>Concentration risk percentage</t>
        </is>
      </c>
      <c r="C30" s="4" t="inlineStr">
        <is>
          <t>23.90%</t>
        </is>
      </c>
      <c r="E30" s="4" t="inlineStr">
        <is>
          <t>69.00%</t>
        </is>
      </c>
      <c r="F30" s="4" t="inlineStr">
        <is>
          <t>26.50%</t>
        </is>
      </c>
    </row>
    <row r="31">
      <c r="A31" s="4" t="inlineStr">
        <is>
          <t>Largest Customer | Revenue Benchmark | Customer Concentration Risk</t>
        </is>
      </c>
    </row>
    <row r="32">
      <c r="A32" s="3" t="inlineStr">
        <is>
          <t>Class of Stock [Line Items]</t>
        </is>
      </c>
    </row>
    <row r="33">
      <c r="A33" s="4" t="inlineStr">
        <is>
          <t>Concentration risk percentage</t>
        </is>
      </c>
      <c r="C33" s="4" t="inlineStr">
        <is>
          <t>14.30%</t>
        </is>
      </c>
      <c r="D33" s="4" t="inlineStr">
        <is>
          <t>21.20%</t>
        </is>
      </c>
      <c r="E33" s="4" t="inlineStr">
        <is>
          <t>17.20%</t>
        </is>
      </c>
      <c r="F33" s="4" t="inlineStr">
        <is>
          <t>17.50%</t>
        </is>
      </c>
    </row>
    <row r="34">
      <c r="A34" s="4" t="inlineStr">
        <is>
          <t>Largest Customer | Trade Accounts Receivable | Customer Concentration Risk</t>
        </is>
      </c>
    </row>
    <row r="35">
      <c r="A35" s="3" t="inlineStr">
        <is>
          <t>Class of Stock [Line Items]</t>
        </is>
      </c>
    </row>
    <row r="36">
      <c r="A36" s="4" t="inlineStr">
        <is>
          <t>Concentration risk percentage</t>
        </is>
      </c>
      <c r="C36" s="4" t="inlineStr">
        <is>
          <t>21.70%</t>
        </is>
      </c>
      <c r="E36" s="4" t="inlineStr">
        <is>
          <t>29.50%</t>
        </is>
      </c>
      <c r="F36" s="4" t="inlineStr">
        <is>
          <t>11.60%</t>
        </is>
      </c>
    </row>
    <row r="37">
      <c r="A37" s="4" t="inlineStr">
        <is>
          <t>Two Customers | Revenue Benchmark | Customer Concentration Risk</t>
        </is>
      </c>
    </row>
    <row r="38">
      <c r="A38" s="3" t="inlineStr">
        <is>
          <t>Class of Stock [Line Items]</t>
        </is>
      </c>
    </row>
    <row r="39">
      <c r="A39" s="4" t="inlineStr">
        <is>
          <t>Concentration risk percentage</t>
        </is>
      </c>
      <c r="C39" s="4" t="inlineStr">
        <is>
          <t>24.50%</t>
        </is>
      </c>
      <c r="E39" s="4" t="inlineStr">
        <is>
          <t>28.70%</t>
        </is>
      </c>
      <c r="F39" s="4" t="inlineStr">
        <is>
          <t>28.30%</t>
        </is>
      </c>
    </row>
    <row r="40">
      <c r="A40" s="4" t="inlineStr">
        <is>
          <t>CARES Act Payroll Tax Deferral</t>
        </is>
      </c>
    </row>
    <row r="41">
      <c r="A41" s="3" t="inlineStr">
        <is>
          <t>Class of Stock [Line Items]</t>
        </is>
      </c>
    </row>
    <row r="42">
      <c r="A42" s="4" t="inlineStr">
        <is>
          <t>Deferred payment of employer share of social security taxes</t>
        </is>
      </c>
      <c r="C42" s="5" t="n">
        <v>700</v>
      </c>
    </row>
    <row r="43">
      <c r="A43" s="4" t="inlineStr">
        <is>
          <t>Subsequent event</t>
        </is>
      </c>
    </row>
    <row r="44">
      <c r="A44" s="3" t="inlineStr">
        <is>
          <t>Class of Stock [Line Items]</t>
        </is>
      </c>
    </row>
    <row r="45">
      <c r="A45" s="4" t="inlineStr">
        <is>
          <t>Stock split conversion ratio</t>
        </is>
      </c>
      <c r="B45" s="8" t="n">
        <v>1.19994</v>
      </c>
    </row>
    <row r="46">
      <c r="A46" s="4" t="inlineStr">
        <is>
          <t>Weighted-average units (in shares) | shares</t>
        </is>
      </c>
      <c r="B46" s="6" t="n">
        <v>119994467</v>
      </c>
    </row>
    <row r="47">
      <c r="A47" s="4" t="inlineStr">
        <is>
          <t>Member units | Subsequent event</t>
        </is>
      </c>
    </row>
    <row r="48">
      <c r="A48" s="3" t="inlineStr">
        <is>
          <t>Class of Stock [Line Items]</t>
        </is>
      </c>
    </row>
    <row r="49">
      <c r="A49" s="4" t="inlineStr">
        <is>
          <t>Number of shares converted | shares</t>
        </is>
      </c>
      <c r="B49" s="6" t="n">
        <v>1000</v>
      </c>
    </row>
    <row r="50">
      <c r="A50" s="4" t="inlineStr">
        <is>
          <t>Common stock | Subsequent event</t>
        </is>
      </c>
    </row>
    <row r="51">
      <c r="A51" s="3" t="inlineStr">
        <is>
          <t>Class of Stock [Line Items]</t>
        </is>
      </c>
    </row>
    <row r="52">
      <c r="A52" s="4" t="inlineStr">
        <is>
          <t>Number of shares issued upon conversion | shares</t>
        </is>
      </c>
      <c r="B52" s="6" t="n">
        <v>100000000</v>
      </c>
    </row>
    <row r="53">
      <c r="A53" s="4" t="inlineStr">
        <is>
          <t>Shipping and Handling</t>
        </is>
      </c>
    </row>
    <row r="54">
      <c r="A54" s="3" t="inlineStr">
        <is>
          <t>Class of Stock [Line Items]</t>
        </is>
      </c>
    </row>
    <row r="55">
      <c r="A55" s="4" t="inlineStr">
        <is>
          <t>Revenue</t>
        </is>
      </c>
      <c r="E55" s="5" t="n">
        <v>22900</v>
      </c>
      <c r="F55" s="5" t="n">
        <v>16400</v>
      </c>
    </row>
    <row r="56">
      <c r="A56" s="4" t="inlineStr">
        <is>
          <t>Cost of revenue</t>
        </is>
      </c>
      <c r="E56" s="6" t="n">
        <v>17300</v>
      </c>
      <c r="F56" s="6" t="n">
        <v>20100</v>
      </c>
    </row>
    <row r="57">
      <c r="A57" s="9" t="inlineStr">
        <is>
          <t>2020-10-01</t>
        </is>
      </c>
    </row>
    <row r="58">
      <c r="A58" s="3" t="inlineStr">
        <is>
          <t>Class of Stock [Line Items]</t>
        </is>
      </c>
    </row>
    <row r="59">
      <c r="A59" s="4" t="inlineStr">
        <is>
          <t>Remaining performance obligation, period</t>
        </is>
      </c>
      <c r="C59" s="4" t="inlineStr">
        <is>
          <t>12 months</t>
        </is>
      </c>
    </row>
    <row r="60">
      <c r="A60" s="4" t="inlineStr">
        <is>
          <t>Accounts Receivable</t>
        </is>
      </c>
    </row>
    <row r="61">
      <c r="A61" s="3" t="inlineStr">
        <is>
          <t>Class of Stock [Line Items]</t>
        </is>
      </c>
    </row>
    <row r="62">
      <c r="A62" s="4" t="inlineStr">
        <is>
          <t>Amounts under contracts</t>
        </is>
      </c>
      <c r="E62" s="5" t="n">
        <v>6100</v>
      </c>
      <c r="F62" s="5" t="n">
        <v>5700</v>
      </c>
    </row>
    <row r="63">
      <c r="A63" s="4" t="inlineStr">
        <is>
          <t>Minimum</t>
        </is>
      </c>
    </row>
    <row r="64">
      <c r="A64" s="3" t="inlineStr">
        <is>
          <t>Class of Stock [Line Items]</t>
        </is>
      </c>
    </row>
    <row r="65">
      <c r="A65" s="4" t="inlineStr">
        <is>
          <t>Accounts receivable payment term</t>
        </is>
      </c>
      <c r="E65" s="4" t="inlineStr">
        <is>
          <t>30 days</t>
        </is>
      </c>
    </row>
    <row r="66">
      <c r="A66" s="4" t="inlineStr">
        <is>
          <t>Warranty obligations period</t>
        </is>
      </c>
      <c r="E66" s="4" t="inlineStr">
        <is>
          <t>2 years</t>
        </is>
      </c>
    </row>
    <row r="67">
      <c r="A67" s="4" t="inlineStr">
        <is>
          <t>Maximum</t>
        </is>
      </c>
    </row>
    <row r="68">
      <c r="A68" s="3" t="inlineStr">
        <is>
          <t>Class of Stock [Line Items]</t>
        </is>
      </c>
    </row>
    <row r="69">
      <c r="A69" s="4" t="inlineStr">
        <is>
          <t>Accounts receivable payment term</t>
        </is>
      </c>
      <c r="E69" s="4" t="inlineStr">
        <is>
          <t>60 days</t>
        </is>
      </c>
    </row>
    <row r="70">
      <c r="A70" s="4" t="inlineStr">
        <is>
          <t>Warranty obligations period</t>
        </is>
      </c>
      <c r="E70" s="4" t="inlineStr">
        <is>
          <t>20 years</t>
        </is>
      </c>
    </row>
    <row r="71">
      <c r="A71" s="4" t="inlineStr">
        <is>
          <t>Accounting Standards Update 2014-09</t>
        </is>
      </c>
    </row>
    <row r="72">
      <c r="A72" s="3" t="inlineStr">
        <is>
          <t>Class of Stock [Line Items]</t>
        </is>
      </c>
    </row>
    <row r="73">
      <c r="A73" s="4" t="inlineStr">
        <is>
          <t>Change in Accounting Principle, Accounting Standards Update, Adopted</t>
        </is>
      </c>
      <c r="E73" s="4" t="inlineStr">
        <is>
          <t>true</t>
        </is>
      </c>
    </row>
    <row r="74">
      <c r="A74" s="4" t="inlineStr">
        <is>
          <t>Change in Accounting Principle, Accounting Standards Update, Adoption Date</t>
        </is>
      </c>
      <c r="E74" s="4" t="inlineStr">
        <is>
          <t>May 31,
		2014</t>
        </is>
      </c>
    </row>
    <row r="75">
      <c r="A75" s="4" t="inlineStr">
        <is>
          <t>Change in Accounting Principle, Accounting Standards Update, Early Adoption</t>
        </is>
      </c>
      <c r="E75" s="4" t="inlineStr">
        <is>
          <t>false</t>
        </is>
      </c>
    </row>
    <row r="76">
      <c r="A76" s="4" t="inlineStr">
        <is>
          <t>Accounting Standards Update 2016-02</t>
        </is>
      </c>
    </row>
    <row r="77">
      <c r="A77" s="3" t="inlineStr">
        <is>
          <t>Class of Stock [Line Items]</t>
        </is>
      </c>
    </row>
    <row r="78">
      <c r="A78" s="4" t="inlineStr">
        <is>
          <t>Change in Accounting Principle, Accounting Standards Update, Adopted</t>
        </is>
      </c>
      <c r="E78" s="4" t="inlineStr">
        <is>
          <t>true</t>
        </is>
      </c>
    </row>
    <row r="79">
      <c r="A79" s="4" t="inlineStr">
        <is>
          <t>Change in Accounting Principle, Accounting Standards Update, Adoption Date</t>
        </is>
      </c>
      <c r="E79" s="4" t="inlineStr">
        <is>
          <t>Feb. 28,
		2016</t>
        </is>
      </c>
    </row>
    <row r="80">
      <c r="A80" s="4" t="inlineStr">
        <is>
          <t>Change in Accounting Principle, Accounting Standards Update, Early Adoption</t>
        </is>
      </c>
      <c r="E80" s="4" t="inlineStr">
        <is>
          <t>false</t>
        </is>
      </c>
    </row>
    <row r="81">
      <c r="A81" s="4" t="inlineStr">
        <is>
          <t>Accounting Standards Update 2016-13</t>
        </is>
      </c>
    </row>
    <row r="82">
      <c r="A82" s="3" t="inlineStr">
        <is>
          <t>Class of Stock [Line Items]</t>
        </is>
      </c>
    </row>
    <row r="83">
      <c r="A83" s="4" t="inlineStr">
        <is>
          <t>Change in Accounting Principle, Accounting Standards Update, Adopted</t>
        </is>
      </c>
      <c r="E83" s="4" t="inlineStr">
        <is>
          <t>true</t>
        </is>
      </c>
    </row>
    <row r="84">
      <c r="A84" s="4" t="inlineStr">
        <is>
          <t>Change in Accounting Principle, Accounting Standards Update, Adoption Date</t>
        </is>
      </c>
      <c r="E84" s="4" t="inlineStr">
        <is>
          <t>Jun. 30,
		2016</t>
        </is>
      </c>
    </row>
    <row r="85">
      <c r="A85" s="4" t="inlineStr">
        <is>
          <t>Change in Accounting Principle, Accounting Standards Update, Early Adoption</t>
        </is>
      </c>
      <c r="E85" s="4" t="inlineStr">
        <is>
          <t>false</t>
        </is>
      </c>
    </row>
    <row r="86">
      <c r="A86" s="4" t="inlineStr">
        <is>
          <t>Accounting Standards Update 2018-13</t>
        </is>
      </c>
    </row>
    <row r="87">
      <c r="A87" s="3" t="inlineStr">
        <is>
          <t>Class of Stock [Line Items]</t>
        </is>
      </c>
    </row>
    <row r="88">
      <c r="A88" s="4" t="inlineStr">
        <is>
          <t>Change in Accounting Principle, Accounting Standards Update, Adopted</t>
        </is>
      </c>
      <c r="E88" s="4" t="inlineStr">
        <is>
          <t>true</t>
        </is>
      </c>
    </row>
    <row r="89">
      <c r="A89" s="4" t="inlineStr">
        <is>
          <t>Change in Accounting Principle, Accounting Standards Update, Adoption Date</t>
        </is>
      </c>
      <c r="E89" s="4" t="inlineStr">
        <is>
          <t>Aug. 31,
		2018</t>
        </is>
      </c>
    </row>
    <row r="90">
      <c r="A90" s="4" t="inlineStr">
        <is>
          <t>Change in Accounting Principle, Accounting Standards Update, Early Adoption</t>
        </is>
      </c>
      <c r="E90" s="4" t="inlineStr">
        <is>
          <t>false</t>
        </is>
      </c>
    </row>
    <row r="91">
      <c r="A91" s="4" t="inlineStr">
        <is>
          <t>Accounting Standards Update 2019-12</t>
        </is>
      </c>
    </row>
    <row r="92">
      <c r="A92" s="3" t="inlineStr">
        <is>
          <t>Class of Stock [Line Items]</t>
        </is>
      </c>
    </row>
    <row r="93">
      <c r="A93" s="4" t="inlineStr">
        <is>
          <t>Change in Accounting Principle, Accounting Standards Update, Adopted</t>
        </is>
      </c>
      <c r="E93" s="4" t="inlineStr">
        <is>
          <t>true</t>
        </is>
      </c>
    </row>
    <row r="94">
      <c r="A94" s="4" t="inlineStr">
        <is>
          <t>Change in Accounting Principle, Accounting Standards Update, Adoption Date</t>
        </is>
      </c>
      <c r="E94" s="4" t="inlineStr">
        <is>
          <t>Dec. 31,
		2019</t>
        </is>
      </c>
    </row>
    <row r="95">
      <c r="A95" s="4" t="inlineStr">
        <is>
          <t>Change in Accounting Principle, Accounting Standards Update, Early Adoption</t>
        </is>
      </c>
      <c r="E95" s="4" t="inlineStr">
        <is>
          <t>fals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Restricted Cash (Detail) - USD ($) $ in Thousands</t>
        </is>
      </c>
      <c r="B1" s="2" t="inlineStr">
        <is>
          <t>Sep. 30, 2020</t>
        </is>
      </c>
      <c r="C1" s="2" t="inlineStr">
        <is>
          <t>Dec. 31, 2019</t>
        </is>
      </c>
      <c r="D1" s="2" t="inlineStr">
        <is>
          <t>Dec. 31, 2018</t>
        </is>
      </c>
    </row>
    <row r="2">
      <c r="A2" s="3" t="inlineStr">
        <is>
          <t>Restricted Cash and Investments [Abstract]</t>
        </is>
      </c>
    </row>
    <row r="3">
      <c r="A3" s="4" t="inlineStr">
        <is>
          <t>Cash</t>
        </is>
      </c>
      <c r="B3" s="5" t="n">
        <v>27144</v>
      </c>
      <c r="C3" s="5" t="n">
        <v>310262</v>
      </c>
      <c r="D3" s="5" t="n">
        <v>40826</v>
      </c>
    </row>
    <row r="4">
      <c r="A4" s="4" t="inlineStr">
        <is>
          <t>Restricted cash</t>
        </is>
      </c>
      <c r="B4" s="5" t="n">
        <v>0</v>
      </c>
      <c r="C4" s="6" t="n">
        <v>50995</v>
      </c>
      <c r="D4" s="6" t="n">
        <v>0</v>
      </c>
    </row>
    <row r="5">
      <c r="A5" s="4" t="inlineStr">
        <is>
          <t>Cash and restricted cash</t>
        </is>
      </c>
      <c r="C5" s="5" t="n">
        <v>361257</v>
      </c>
      <c r="D5" s="5" t="n">
        <v>40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y - Schedule of current inventory (Detail) - USD ($) $ in Thousands</t>
        </is>
      </c>
      <c r="B1" s="2" t="inlineStr">
        <is>
          <t>Sep. 30, 2020</t>
        </is>
      </c>
      <c r="C1" s="2" t="inlineStr">
        <is>
          <t>Dec. 31, 2019</t>
        </is>
      </c>
      <c r="D1" s="2" t="inlineStr">
        <is>
          <t>Dec. 31, 2018</t>
        </is>
      </c>
    </row>
    <row r="2">
      <c r="A2" s="3" t="inlineStr">
        <is>
          <t>Inventory Disclosure [Abstract]</t>
        </is>
      </c>
    </row>
    <row r="3">
      <c r="A3" s="4" t="inlineStr">
        <is>
          <t>Raw materials</t>
        </is>
      </c>
      <c r="B3" s="5" t="n">
        <v>32506</v>
      </c>
      <c r="C3" s="5" t="n">
        <v>62923</v>
      </c>
      <c r="D3" s="5" t="n">
        <v>6512</v>
      </c>
    </row>
    <row r="4">
      <c r="A4" s="4" t="inlineStr">
        <is>
          <t>Finished goods</t>
        </is>
      </c>
      <c r="B4" s="6" t="n">
        <v>71726</v>
      </c>
      <c r="C4" s="6" t="n">
        <v>90301</v>
      </c>
      <c r="D4" s="6" t="n">
        <v>52118</v>
      </c>
    </row>
    <row r="5">
      <c r="A5" s="4" t="inlineStr">
        <is>
          <t>Reserve for excess or obsolete inventory</t>
        </is>
      </c>
      <c r="B5" s="6" t="n">
        <v>-7717</v>
      </c>
      <c r="C5" s="6" t="n">
        <v>-5200</v>
      </c>
      <c r="D5" s="6" t="n">
        <v>-3458</v>
      </c>
    </row>
    <row r="6">
      <c r="A6" s="4" t="inlineStr">
        <is>
          <t>Inventories, net</t>
        </is>
      </c>
      <c r="B6" s="5" t="n">
        <v>96515</v>
      </c>
      <c r="C6" s="5" t="n">
        <v>148024</v>
      </c>
      <c r="D6" s="5" t="n">
        <v>551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ummary of Property, Plant and Equipment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Property, Plant and Equipment [Line Items]</t>
        </is>
      </c>
    </row>
    <row r="4">
      <c r="A4" s="4" t="inlineStr">
        <is>
          <t>Property, plant, and equipment, gross</t>
        </is>
      </c>
      <c r="B4" s="5" t="n">
        <v>17845</v>
      </c>
      <c r="C4" s="5" t="n">
        <v>17250</v>
      </c>
      <c r="D4" s="5" t="n">
        <v>15555</v>
      </c>
    </row>
    <row r="5">
      <c r="A5" s="4" t="inlineStr">
        <is>
          <t>Less: accumulated depreciation</t>
        </is>
      </c>
      <c r="B5" s="6" t="n">
        <v>-8225</v>
      </c>
      <c r="C5" s="6" t="n">
        <v>-6590</v>
      </c>
      <c r="D5" s="6" t="n">
        <v>-4526</v>
      </c>
    </row>
    <row r="6">
      <c r="A6" s="4" t="inlineStr">
        <is>
          <t>Property, plant and equipment, net</t>
        </is>
      </c>
      <c r="B6" s="6" t="n">
        <v>9620</v>
      </c>
      <c r="C6" s="6" t="n">
        <v>10660</v>
      </c>
      <c r="D6" s="6" t="n">
        <v>11029</v>
      </c>
    </row>
    <row r="7">
      <c r="A7" s="4" t="inlineStr">
        <is>
          <t>Land</t>
        </is>
      </c>
    </row>
    <row r="8">
      <c r="A8" s="3" t="inlineStr">
        <is>
          <t>Property, Plant and Equipment [Line Items]</t>
        </is>
      </c>
    </row>
    <row r="9">
      <c r="A9" s="4" t="inlineStr">
        <is>
          <t>Property, plant, and equipment, gross</t>
        </is>
      </c>
      <c r="B9" s="6" t="n">
        <v>1340</v>
      </c>
      <c r="C9" s="6" t="n">
        <v>1340</v>
      </c>
      <c r="D9" s="6" t="n">
        <v>1340</v>
      </c>
    </row>
    <row r="10">
      <c r="A10" s="4" t="inlineStr">
        <is>
          <t>Buildings and land improvements</t>
        </is>
      </c>
    </row>
    <row r="11">
      <c r="A11" s="3" t="inlineStr">
        <is>
          <t>Property, Plant and Equipment [Line Items]</t>
        </is>
      </c>
    </row>
    <row r="12">
      <c r="A12" s="4" t="inlineStr">
        <is>
          <t>Property, plant, and equipment, gross</t>
        </is>
      </c>
      <c r="B12" s="5" t="n">
        <v>2487</v>
      </c>
      <c r="C12" s="5" t="n">
        <v>2464</v>
      </c>
      <c r="D12" s="6" t="n">
        <v>2448</v>
      </c>
    </row>
    <row r="13">
      <c r="A13" s="4" t="inlineStr">
        <is>
          <t>Buildings and land improvements | Minimum</t>
        </is>
      </c>
    </row>
    <row r="14">
      <c r="A14" s="3" t="inlineStr">
        <is>
          <t>Property, Plant and Equipment [Line Items]</t>
        </is>
      </c>
    </row>
    <row r="15">
      <c r="A15" s="4" t="inlineStr">
        <is>
          <t>Estimated Useful Lives</t>
        </is>
      </c>
      <c r="B15" s="4" t="inlineStr">
        <is>
          <t>15 years</t>
        </is>
      </c>
      <c r="C15" s="4" t="inlineStr">
        <is>
          <t>15 years</t>
        </is>
      </c>
    </row>
    <row r="16">
      <c r="A16" s="4" t="inlineStr">
        <is>
          <t>Buildings and land improvements | Maximum</t>
        </is>
      </c>
    </row>
    <row r="17">
      <c r="A17" s="3" t="inlineStr">
        <is>
          <t>Property, Plant and Equipment [Line Items]</t>
        </is>
      </c>
    </row>
    <row r="18">
      <c r="A18" s="4" t="inlineStr">
        <is>
          <t>Estimated Useful Lives</t>
        </is>
      </c>
      <c r="B18" s="4" t="inlineStr">
        <is>
          <t>39 years</t>
        </is>
      </c>
      <c r="C18" s="4" t="inlineStr">
        <is>
          <t>39 years</t>
        </is>
      </c>
    </row>
    <row r="19">
      <c r="A19" s="4" t="inlineStr">
        <is>
          <t>Manufacturing equipment</t>
        </is>
      </c>
    </row>
    <row r="20">
      <c r="A20" s="3" t="inlineStr">
        <is>
          <t>Property, Plant and Equipment [Line Items]</t>
        </is>
      </c>
    </row>
    <row r="21">
      <c r="A21" s="4" t="inlineStr">
        <is>
          <t>Property, plant, and equipment, gross</t>
        </is>
      </c>
      <c r="B21" s="5" t="n">
        <v>13002</v>
      </c>
      <c r="C21" s="5" t="n">
        <v>12631</v>
      </c>
      <c r="D21" s="6" t="n">
        <v>10954</v>
      </c>
    </row>
    <row r="22">
      <c r="A22" s="4" t="inlineStr">
        <is>
          <t>Estimated Useful Lives</t>
        </is>
      </c>
      <c r="B22" s="4" t="inlineStr">
        <is>
          <t>7 years</t>
        </is>
      </c>
      <c r="C22" s="4" t="inlineStr">
        <is>
          <t>7 years</t>
        </is>
      </c>
    </row>
    <row r="23">
      <c r="A23" s="4" t="inlineStr">
        <is>
          <t>Furniture, fixtures and equipment</t>
        </is>
      </c>
    </row>
    <row r="24">
      <c r="A24" s="3" t="inlineStr">
        <is>
          <t>Property, Plant and Equipment [Line Items]</t>
        </is>
      </c>
    </row>
    <row r="25">
      <c r="A25" s="4" t="inlineStr">
        <is>
          <t>Property, plant, and equipment, gross</t>
        </is>
      </c>
      <c r="B25" s="5" t="n">
        <v>287</v>
      </c>
      <c r="C25" s="5" t="n">
        <v>277</v>
      </c>
      <c r="D25" s="6" t="n">
        <v>332</v>
      </c>
    </row>
    <row r="26">
      <c r="A26" s="4" t="inlineStr">
        <is>
          <t>Furniture, fixtures and equipment | Minimum</t>
        </is>
      </c>
    </row>
    <row r="27">
      <c r="A27" s="3" t="inlineStr">
        <is>
          <t>Property, Plant and Equipment [Line Items]</t>
        </is>
      </c>
    </row>
    <row r="28">
      <c r="A28" s="4" t="inlineStr">
        <is>
          <t>Estimated Useful Lives</t>
        </is>
      </c>
      <c r="B28" s="4" t="inlineStr">
        <is>
          <t>5 years</t>
        </is>
      </c>
      <c r="C28" s="4" t="inlineStr">
        <is>
          <t>5 years</t>
        </is>
      </c>
    </row>
    <row r="29">
      <c r="A29" s="4" t="inlineStr">
        <is>
          <t>Furniture, fixtures and equipment | Maximum</t>
        </is>
      </c>
    </row>
    <row r="30">
      <c r="A30" s="3" t="inlineStr">
        <is>
          <t>Property, Plant and Equipment [Line Items]</t>
        </is>
      </c>
    </row>
    <row r="31">
      <c r="A31" s="4" t="inlineStr">
        <is>
          <t>Estimated Useful Lives</t>
        </is>
      </c>
      <c r="B31" s="4" t="inlineStr">
        <is>
          <t>7 years</t>
        </is>
      </c>
      <c r="C31" s="4" t="inlineStr">
        <is>
          <t>7 years</t>
        </is>
      </c>
    </row>
    <row r="32">
      <c r="A32" s="4" t="inlineStr">
        <is>
          <t>Vehicles</t>
        </is>
      </c>
    </row>
    <row r="33">
      <c r="A33" s="3" t="inlineStr">
        <is>
          <t>Property, Plant and Equipment [Line Items]</t>
        </is>
      </c>
    </row>
    <row r="34">
      <c r="A34" s="4" t="inlineStr">
        <is>
          <t>Property, plant, and equipment, gross</t>
        </is>
      </c>
      <c r="B34" s="5" t="n">
        <v>140</v>
      </c>
      <c r="C34" s="5" t="n">
        <v>140</v>
      </c>
      <c r="D34" s="6" t="n">
        <v>123</v>
      </c>
    </row>
    <row r="35">
      <c r="A35" s="4" t="inlineStr">
        <is>
          <t>Estimated Useful Lives</t>
        </is>
      </c>
      <c r="B35" s="4" t="inlineStr">
        <is>
          <t>5 years</t>
        </is>
      </c>
      <c r="C35" s="4" t="inlineStr">
        <is>
          <t>5 years</t>
        </is>
      </c>
    </row>
    <row r="36">
      <c r="A36" s="4" t="inlineStr">
        <is>
          <t>Hardware and software</t>
        </is>
      </c>
    </row>
    <row r="37">
      <c r="A37" s="3" t="inlineStr">
        <is>
          <t>Property, Plant and Equipment [Line Items]</t>
        </is>
      </c>
    </row>
    <row r="38">
      <c r="A38" s="4" t="inlineStr">
        <is>
          <t>Property, plant, and equipment, gross</t>
        </is>
      </c>
      <c r="B38" s="5" t="n">
        <v>589</v>
      </c>
      <c r="C38" s="5" t="n">
        <v>398</v>
      </c>
      <c r="D38" s="5" t="n">
        <v>358</v>
      </c>
    </row>
    <row r="39">
      <c r="A39" s="4" t="inlineStr">
        <is>
          <t>Hardware and software | Minimum</t>
        </is>
      </c>
    </row>
    <row r="40">
      <c r="A40" s="3" t="inlineStr">
        <is>
          <t>Property, Plant and Equipment [Line Items]</t>
        </is>
      </c>
    </row>
    <row r="41">
      <c r="A41" s="4" t="inlineStr">
        <is>
          <t>Estimated Useful Lives</t>
        </is>
      </c>
      <c r="B41" s="4" t="inlineStr">
        <is>
          <t>3 years</t>
        </is>
      </c>
      <c r="C41" s="4" t="inlineStr">
        <is>
          <t>3 years</t>
        </is>
      </c>
    </row>
    <row r="42">
      <c r="A42" s="4" t="inlineStr">
        <is>
          <t>Hardware and software | Maximum</t>
        </is>
      </c>
    </row>
    <row r="43">
      <c r="A43" s="3" t="inlineStr">
        <is>
          <t>Property, Plant and Equipment [Line Items]</t>
        </is>
      </c>
    </row>
    <row r="44">
      <c r="A44" s="4" t="inlineStr">
        <is>
          <t>Estimated Useful Lives</t>
        </is>
      </c>
      <c r="B44" s="4" t="inlineStr">
        <is>
          <t>5 years</t>
        </is>
      </c>
      <c r="C4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Property, Plant, and Equipment - Narrative (Detail)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Abstract]</t>
        </is>
      </c>
    </row>
    <row r="4">
      <c r="A4" s="4" t="inlineStr">
        <is>
          <t>Depreciation expense</t>
        </is>
      </c>
      <c r="B4" s="10" t="n">
        <v>1.7</v>
      </c>
      <c r="C4" s="10" t="n">
        <v>1.6</v>
      </c>
      <c r="D4" s="10" t="n">
        <v>2.1</v>
      </c>
      <c r="E4" s="10" t="n">
        <v>1.9</v>
      </c>
    </row>
    <row r="5">
      <c r="A5" s="4" t="inlineStr">
        <is>
          <t>Depreciation allocated to cost of revenue</t>
        </is>
      </c>
      <c r="B5" s="11" t="n">
        <v>1.5</v>
      </c>
      <c r="C5" s="11" t="n">
        <v>1.4</v>
      </c>
      <c r="D5" s="11" t="n">
        <v>1.8</v>
      </c>
      <c r="E5" s="11" t="n">
        <v>1.7</v>
      </c>
    </row>
    <row r="6">
      <c r="A6" s="4" t="inlineStr">
        <is>
          <t>Depreciation included in depreciation and amortization</t>
        </is>
      </c>
      <c r="B6" s="10" t="n">
        <v>0.2</v>
      </c>
      <c r="C6" s="10" t="n">
        <v>0.2</v>
      </c>
      <c r="D6" s="10" t="n">
        <v>0.3</v>
      </c>
      <c r="E6" s="10" t="n">
        <v>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4" customWidth="1" min="2" max="2"/>
  </cols>
  <sheetData>
    <row r="1">
      <c r="A1" s="1" t="inlineStr">
        <is>
          <t>Condensed Consolidated Statements of Changes in Member's Equity $ in Thousands</t>
        </is>
      </c>
      <c r="B1" s="2" t="inlineStr">
        <is>
          <t>USD ($)shares</t>
        </is>
      </c>
    </row>
    <row r="2">
      <c r="A2" s="4" t="inlineStr">
        <is>
          <t>Beginning balance at Dec. 31, 2017</t>
        </is>
      </c>
      <c r="B2" s="5" t="n">
        <v>275238</v>
      </c>
    </row>
    <row r="3">
      <c r="A3" s="4" t="inlineStr">
        <is>
          <t>Beginning balance (in shares) at Dec. 31, 2017 | shares</t>
        </is>
      </c>
      <c r="B3" s="6" t="n">
        <v>1</v>
      </c>
    </row>
    <row r="4">
      <c r="A4" s="3" t="inlineStr">
        <is>
          <t>Increase (Decrease) in Stockholders' Equity [Roll Forward]</t>
        </is>
      </c>
    </row>
    <row r="5">
      <c r="A5" s="4" t="inlineStr">
        <is>
          <t>Capital contributions</t>
        </is>
      </c>
      <c r="B5" s="5" t="n">
        <v>50000</v>
      </c>
    </row>
    <row r="6">
      <c r="A6" s="4" t="inlineStr">
        <is>
          <t>Net income (loss)</t>
        </is>
      </c>
      <c r="B6" s="6" t="n">
        <v>-60764</v>
      </c>
    </row>
    <row r="7">
      <c r="A7" s="4" t="inlineStr">
        <is>
          <t>Ending balance at Dec. 31, 2018</t>
        </is>
      </c>
      <c r="B7" s="5" t="n">
        <v>264474</v>
      </c>
    </row>
    <row r="8">
      <c r="A8" s="4" t="inlineStr">
        <is>
          <t>Ending balance (in shares) at Dec. 31, 2018 | shares</t>
        </is>
      </c>
      <c r="B8" s="6" t="n">
        <v>1</v>
      </c>
    </row>
    <row r="9">
      <c r="A9" s="3" t="inlineStr">
        <is>
          <t>Increase (Decrease) in Stockholders' Equity [Roll Forward]</t>
        </is>
      </c>
    </row>
    <row r="10">
      <c r="A10" s="4" t="inlineStr">
        <is>
          <t>Capital contributions</t>
        </is>
      </c>
      <c r="B10" s="5" t="n">
        <v>133</v>
      </c>
    </row>
    <row r="11">
      <c r="A11" s="4" t="inlineStr">
        <is>
          <t>Net income (loss)</t>
        </is>
      </c>
      <c r="B11" s="6" t="n">
        <v>12965</v>
      </c>
    </row>
    <row r="12">
      <c r="A12" s="4" t="inlineStr">
        <is>
          <t>Ending balance at Sep. 30, 2019</t>
        </is>
      </c>
      <c r="B12" s="5" t="n">
        <v>277572</v>
      </c>
    </row>
    <row r="13">
      <c r="A13" s="4" t="inlineStr">
        <is>
          <t>Ending balance (in shares) at Sep. 30, 2019 | shares</t>
        </is>
      </c>
      <c r="B13" s="6" t="n">
        <v>1</v>
      </c>
    </row>
    <row r="14">
      <c r="A14" s="4" t="inlineStr">
        <is>
          <t>Beginning balance at Dec. 31, 2018</t>
        </is>
      </c>
      <c r="B14" s="5" t="n">
        <v>264474</v>
      </c>
    </row>
    <row r="15">
      <c r="A15" s="4" t="inlineStr">
        <is>
          <t>Beginning balance (in shares) at Dec. 31, 2018 | shares</t>
        </is>
      </c>
      <c r="B15" s="6" t="n">
        <v>1</v>
      </c>
    </row>
    <row r="16">
      <c r="A16" s="3" t="inlineStr">
        <is>
          <t>Increase (Decrease) in Stockholders' Equity [Roll Forward]</t>
        </is>
      </c>
    </row>
    <row r="17">
      <c r="A17" s="4" t="inlineStr">
        <is>
          <t>Capital contributions</t>
        </is>
      </c>
      <c r="B17" s="5" t="n">
        <v>133</v>
      </c>
    </row>
    <row r="18">
      <c r="A18" s="4" t="inlineStr">
        <is>
          <t>Equity based compensation</t>
        </is>
      </c>
      <c r="B18" s="6" t="n">
        <v>799</v>
      </c>
    </row>
    <row r="19">
      <c r="A19" s="4" t="inlineStr">
        <is>
          <t>Net income (loss)</t>
        </is>
      </c>
      <c r="B19" s="6" t="n">
        <v>39745</v>
      </c>
    </row>
    <row r="20">
      <c r="A20" s="4" t="inlineStr">
        <is>
          <t>Ending balance at Dec. 31, 2019</t>
        </is>
      </c>
      <c r="B20" s="5" t="n">
        <v>305151</v>
      </c>
    </row>
    <row r="21">
      <c r="A21" s="4" t="inlineStr">
        <is>
          <t>Ending balance (in shares) at Dec. 31, 2019 | shares</t>
        </is>
      </c>
      <c r="B21" s="6" t="n">
        <v>1</v>
      </c>
    </row>
    <row r="22">
      <c r="A22" s="3" t="inlineStr">
        <is>
          <t>Increase (Decrease) in Stockholders' Equity [Roll Forward]</t>
        </is>
      </c>
    </row>
    <row r="23">
      <c r="A23" s="4" t="inlineStr">
        <is>
          <t>Equity based compensation</t>
        </is>
      </c>
      <c r="B23" s="5" t="n">
        <v>3264</v>
      </c>
    </row>
    <row r="24">
      <c r="A24" s="4" t="inlineStr">
        <is>
          <t>Net income (loss)</t>
        </is>
      </c>
      <c r="B24" s="6" t="n">
        <v>68845</v>
      </c>
    </row>
    <row r="25">
      <c r="A25" s="4" t="inlineStr">
        <is>
          <t>Ending balance at Sep. 30, 2020</t>
        </is>
      </c>
      <c r="B25" s="5" t="n">
        <v>377260</v>
      </c>
    </row>
    <row r="26">
      <c r="A26" s="4" t="inlineStr">
        <is>
          <t>Ending balance (in shares) at Sep. 30, 2020 | shares</t>
        </is>
      </c>
      <c r="B26"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Narrative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Jul. 08, 2016</t>
        </is>
      </c>
    </row>
    <row r="3">
      <c r="A3" s="3" t="inlineStr">
        <is>
          <t>Goodwill [Line Items]</t>
        </is>
      </c>
    </row>
    <row r="4">
      <c r="A4" s="4" t="inlineStr">
        <is>
          <t>Goodwill</t>
        </is>
      </c>
      <c r="B4" s="5" t="n">
        <v>69727</v>
      </c>
      <c r="D4" s="5" t="n">
        <v>69727</v>
      </c>
      <c r="E4" s="5" t="n">
        <v>69727</v>
      </c>
    </row>
    <row r="5">
      <c r="A5" s="4" t="inlineStr">
        <is>
          <t>Accumulated impairment</t>
        </is>
      </c>
      <c r="B5" s="6" t="n">
        <v>51900</v>
      </c>
      <c r="D5" s="6" t="n">
        <v>51900</v>
      </c>
      <c r="E5" s="6" t="n">
        <v>51900</v>
      </c>
    </row>
    <row r="6">
      <c r="A6" s="4" t="inlineStr">
        <is>
          <t>Goodwill and intangible asset impairment</t>
        </is>
      </c>
      <c r="D6" s="6" t="n">
        <v>0</v>
      </c>
      <c r="E6" s="6" t="n">
        <v>0</v>
      </c>
    </row>
    <row r="7">
      <c r="A7" s="4" t="inlineStr">
        <is>
          <t>Impairment charge related to other intangible assets</t>
        </is>
      </c>
      <c r="D7" s="6" t="n">
        <v>0</v>
      </c>
      <c r="E7" s="6" t="n">
        <v>0</v>
      </c>
    </row>
    <row r="8">
      <c r="A8" s="4" t="inlineStr">
        <is>
          <t>Amortization expense related to intangible assets</t>
        </is>
      </c>
      <c r="B8" s="5" t="n">
        <v>18900</v>
      </c>
      <c r="C8" s="5" t="n">
        <v>18900</v>
      </c>
      <c r="D8" s="5" t="n">
        <v>25200</v>
      </c>
      <c r="E8" s="5" t="n">
        <v>26500</v>
      </c>
    </row>
    <row r="9">
      <c r="A9" s="4" t="inlineStr">
        <is>
          <t>Array</t>
        </is>
      </c>
    </row>
    <row r="10">
      <c r="A10" s="3" t="inlineStr">
        <is>
          <t>Goodwill [Line Items]</t>
        </is>
      </c>
    </row>
    <row r="11">
      <c r="A11" s="4" t="inlineStr">
        <is>
          <t>Goodwill</t>
        </is>
      </c>
      <c r="F11" s="5" t="n">
        <v>121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 width="14" customWidth="1" min="6" max="6"/>
  </cols>
  <sheetData>
    <row r="1">
      <c r="A1" s="1" t="inlineStr">
        <is>
          <t>Goodwill and Other Intangible Assets - Schedule of other intangible assets (Detail)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c r="F2" s="2" t="inlineStr">
        <is>
          <t>Jan. 01, 2017</t>
        </is>
      </c>
    </row>
    <row r="3">
      <c r="A3" s="3" t="inlineStr">
        <is>
          <t>Indefinite-lived Intangible Assets [Line Items]</t>
        </is>
      </c>
    </row>
    <row r="4">
      <c r="A4" s="4" t="inlineStr">
        <is>
          <t>Total Amortizable Intangibles</t>
        </is>
      </c>
      <c r="B4" s="5" t="n">
        <v>297656</v>
      </c>
      <c r="C4" s="5" t="n">
        <v>297656</v>
      </c>
      <c r="D4" s="5" t="n">
        <v>297656</v>
      </c>
    </row>
    <row r="5">
      <c r="A5" s="4" t="inlineStr">
        <is>
          <t>Total Accumulated Amortization</t>
        </is>
      </c>
      <c r="B5" s="6" t="n">
        <v>103383</v>
      </c>
      <c r="C5" s="6" t="n">
        <v>84446</v>
      </c>
      <c r="D5" s="6" t="n">
        <v>59196</v>
      </c>
    </row>
    <row r="6">
      <c r="A6" s="4" t="inlineStr">
        <is>
          <t>Total Amortizable Intangibles, Net</t>
        </is>
      </c>
      <c r="B6" s="6" t="n">
        <v>194273</v>
      </c>
      <c r="C6" s="6" t="n">
        <v>213210</v>
      </c>
      <c r="D6" s="6" t="n">
        <v>238460</v>
      </c>
    </row>
    <row r="7">
      <c r="A7" s="4" t="inlineStr">
        <is>
          <t>Total Other Intangible Assets, Net</t>
        </is>
      </c>
      <c r="B7" s="6" t="n">
        <v>204573</v>
      </c>
      <c r="C7" s="6" t="n">
        <v>223510</v>
      </c>
      <c r="D7" s="6" t="n">
        <v>248760</v>
      </c>
    </row>
    <row r="8">
      <c r="A8" s="4" t="inlineStr">
        <is>
          <t>Trade Names</t>
        </is>
      </c>
    </row>
    <row r="9">
      <c r="A9" s="3" t="inlineStr">
        <is>
          <t>Indefinite-lived Intangible Assets [Line Items]</t>
        </is>
      </c>
    </row>
    <row r="10">
      <c r="A10" s="4" t="inlineStr">
        <is>
          <t>Non-amortizable costs</t>
        </is>
      </c>
      <c r="B10" s="5" t="n">
        <v>10300</v>
      </c>
      <c r="C10" s="5" t="n">
        <v>10300</v>
      </c>
      <c r="D10" s="6" t="n">
        <v>10300</v>
      </c>
    </row>
    <row r="11">
      <c r="A11" s="4" t="inlineStr">
        <is>
          <t>Developed technology</t>
        </is>
      </c>
    </row>
    <row r="12">
      <c r="A12" s="3" t="inlineStr">
        <is>
          <t>Indefinite-lived Intangible Assets [Line Items]</t>
        </is>
      </c>
    </row>
    <row r="13">
      <c r="A13" s="4" t="inlineStr">
        <is>
          <t>Estimated Useful Lives (Years)</t>
        </is>
      </c>
      <c r="B13" s="4" t="inlineStr">
        <is>
          <t>14 years</t>
        </is>
      </c>
      <c r="C13" s="4" t="inlineStr">
        <is>
          <t>14 years</t>
        </is>
      </c>
    </row>
    <row r="14">
      <c r="A14" s="4" t="inlineStr">
        <is>
          <t>Total Amortizable Intangibles</t>
        </is>
      </c>
      <c r="B14" s="5" t="n">
        <v>203800</v>
      </c>
      <c r="C14" s="5" t="n">
        <v>203800</v>
      </c>
      <c r="D14" s="6" t="n">
        <v>203800</v>
      </c>
    </row>
    <row r="15">
      <c r="A15" s="4" t="inlineStr">
        <is>
          <t>Total Accumulated Amortization</t>
        </is>
      </c>
      <c r="B15" s="5" t="n">
        <v>61594</v>
      </c>
      <c r="C15" s="5" t="n">
        <v>50676</v>
      </c>
      <c r="D15" s="6" t="n">
        <v>36119</v>
      </c>
    </row>
    <row r="16">
      <c r="A16" s="4" t="inlineStr">
        <is>
          <t>Total Amortizable Intangibles, Net</t>
        </is>
      </c>
      <c r="E16" s="5" t="n">
        <v>188000</v>
      </c>
      <c r="F16" s="5" t="n">
        <v>210000</v>
      </c>
    </row>
    <row r="17">
      <c r="A17" s="4" t="inlineStr">
        <is>
          <t>Customer Relationships</t>
        </is>
      </c>
    </row>
    <row r="18">
      <c r="A18" s="3" t="inlineStr">
        <is>
          <t>Indefinite-lived Intangible Assets [Line Items]</t>
        </is>
      </c>
    </row>
    <row r="19">
      <c r="A19" s="4" t="inlineStr">
        <is>
          <t>Estimated Useful Lives (Years)</t>
        </is>
      </c>
      <c r="B19" s="4" t="inlineStr">
        <is>
          <t>10 years</t>
        </is>
      </c>
      <c r="C19" s="4" t="inlineStr">
        <is>
          <t>10 years</t>
        </is>
      </c>
    </row>
    <row r="20">
      <c r="A20" s="4" t="inlineStr">
        <is>
          <t>Total Amortizable Intangibles</t>
        </is>
      </c>
      <c r="B20" s="5" t="n">
        <v>89500</v>
      </c>
      <c r="C20" s="5" t="n">
        <v>89500</v>
      </c>
      <c r="D20" s="6" t="n">
        <v>89500</v>
      </c>
    </row>
    <row r="21">
      <c r="A21" s="4" t="inlineStr">
        <is>
          <t>Total Accumulated Amortization</t>
        </is>
      </c>
      <c r="B21" s="5" t="n">
        <v>37869</v>
      </c>
      <c r="C21" s="5" t="n">
        <v>31157</v>
      </c>
      <c r="D21" s="6" t="n">
        <v>22206</v>
      </c>
    </row>
    <row r="22">
      <c r="A22" s="4" t="inlineStr">
        <is>
          <t>Computer Software, Intangible Asset [Member]</t>
        </is>
      </c>
    </row>
    <row r="23">
      <c r="A23" s="3" t="inlineStr">
        <is>
          <t>Indefinite-lived Intangible Assets [Line Items]</t>
        </is>
      </c>
    </row>
    <row r="24">
      <c r="A24" s="4" t="inlineStr">
        <is>
          <t>Estimated Useful Lives (Years)</t>
        </is>
      </c>
      <c r="B24" s="4" t="inlineStr">
        <is>
          <t>2 years 6 months</t>
        </is>
      </c>
      <c r="C24" s="4" t="inlineStr">
        <is>
          <t>2 years 6 months</t>
        </is>
      </c>
    </row>
    <row r="25">
      <c r="A25" s="4" t="inlineStr">
        <is>
          <t>Total Amortizable Intangibles</t>
        </is>
      </c>
      <c r="B25" s="5" t="n">
        <v>4356</v>
      </c>
      <c r="C25" s="5" t="n">
        <v>4356</v>
      </c>
      <c r="D25" s="6" t="n">
        <v>4356</v>
      </c>
    </row>
    <row r="26">
      <c r="A26" s="4" t="inlineStr">
        <is>
          <t>Total Accumulated Amortization</t>
        </is>
      </c>
      <c r="B26" s="5" t="n">
        <v>3920</v>
      </c>
      <c r="C26" s="5" t="n">
        <v>2613</v>
      </c>
      <c r="D26" s="5" t="n">
        <v>8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future annual amortization expense of amortizable intangible assets (Detail)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2020</t>
        </is>
      </c>
      <c r="B3" s="5" t="n">
        <v>6313</v>
      </c>
      <c r="C3" s="5" t="n">
        <v>25250</v>
      </c>
    </row>
    <row r="4">
      <c r="A4" s="4" t="inlineStr">
        <is>
          <t>2021</t>
        </is>
      </c>
      <c r="B4" s="6" t="n">
        <v>23507</v>
      </c>
      <c r="C4" s="6" t="n">
        <v>23507</v>
      </c>
    </row>
    <row r="5">
      <c r="A5" s="4" t="inlineStr">
        <is>
          <t>2022</t>
        </is>
      </c>
      <c r="B5" s="6" t="n">
        <v>23507</v>
      </c>
      <c r="C5" s="6" t="n">
        <v>23507</v>
      </c>
    </row>
    <row r="6">
      <c r="A6" s="4" t="inlineStr">
        <is>
          <t>2023</t>
        </is>
      </c>
      <c r="B6" s="6" t="n">
        <v>23507</v>
      </c>
      <c r="C6" s="6" t="n">
        <v>23507</v>
      </c>
    </row>
    <row r="7">
      <c r="A7" s="4" t="inlineStr">
        <is>
          <t>2024</t>
        </is>
      </c>
      <c r="B7" s="6" t="n">
        <v>23507</v>
      </c>
      <c r="C7" s="6" t="n">
        <v>23507</v>
      </c>
    </row>
    <row r="8">
      <c r="A8" s="4" t="inlineStr">
        <is>
          <t>Thereafter</t>
        </is>
      </c>
      <c r="B8" s="6" t="n">
        <v>93932</v>
      </c>
      <c r="C8" s="6" t="n">
        <v>93932</v>
      </c>
    </row>
    <row r="9">
      <c r="A9" s="4" t="inlineStr">
        <is>
          <t>Total Amortizable Intangibles, Net</t>
        </is>
      </c>
      <c r="B9" s="5" t="n">
        <v>194273</v>
      </c>
      <c r="C9" s="5" t="n">
        <v>213210</v>
      </c>
      <c r="D9" s="5" t="n">
        <v>238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for Income Taxes Charged to Operations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urrent Expense:</t>
        </is>
      </c>
    </row>
    <row r="4">
      <c r="A4" s="4" t="inlineStr">
        <is>
          <t>Federal</t>
        </is>
      </c>
      <c r="D4" s="5" t="n">
        <v>1709</v>
      </c>
      <c r="E4" s="5" t="n">
        <v>31</v>
      </c>
    </row>
    <row r="5">
      <c r="A5" s="4" t="inlineStr">
        <is>
          <t>State</t>
        </is>
      </c>
      <c r="D5" s="6" t="n">
        <v>803</v>
      </c>
      <c r="E5" s="6" t="n">
        <v>99</v>
      </c>
    </row>
    <row r="6">
      <c r="A6" s="4" t="inlineStr">
        <is>
          <t>Current expense</t>
        </is>
      </c>
      <c r="D6" s="6" t="n">
        <v>2512</v>
      </c>
      <c r="E6" s="6" t="n">
        <v>130</v>
      </c>
    </row>
    <row r="7">
      <c r="A7" s="3" t="inlineStr">
        <is>
          <t>Deferred Expense (Benefit):</t>
        </is>
      </c>
    </row>
    <row r="8">
      <c r="A8" s="4" t="inlineStr">
        <is>
          <t>Federal</t>
        </is>
      </c>
      <c r="D8" s="6" t="n">
        <v>20576</v>
      </c>
      <c r="E8" s="6" t="n">
        <v>-15955</v>
      </c>
    </row>
    <row r="9">
      <c r="A9" s="4" t="inlineStr">
        <is>
          <t>State</t>
        </is>
      </c>
      <c r="D9" s="6" t="n">
        <v>1746</v>
      </c>
      <c r="E9" s="6" t="n">
        <v>-4107</v>
      </c>
    </row>
    <row r="10">
      <c r="A10" s="4" t="inlineStr">
        <is>
          <t>Deferred expense (benefit)</t>
        </is>
      </c>
      <c r="B10" s="5" t="n">
        <v>-3666</v>
      </c>
      <c r="C10" s="5" t="n">
        <v>14539</v>
      </c>
      <c r="D10" s="6" t="n">
        <v>22322</v>
      </c>
      <c r="E10" s="6" t="n">
        <v>-20062</v>
      </c>
    </row>
    <row r="11">
      <c r="A11" s="4" t="inlineStr">
        <is>
          <t>Total Income Tax Expense (Benefit)</t>
        </is>
      </c>
      <c r="B11" s="5" t="n">
        <v>18131</v>
      </c>
      <c r="C11" s="5" t="n">
        <v>16177</v>
      </c>
      <c r="D11" s="5" t="n">
        <v>24834</v>
      </c>
      <c r="E11" s="5" t="n">
        <v>-199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and Liabilities (Detail) - USD ($) $ in Thousands</t>
        </is>
      </c>
      <c r="B1" s="2" t="inlineStr">
        <is>
          <t>Dec. 31, 2019</t>
        </is>
      </c>
      <c r="C1" s="2" t="inlineStr">
        <is>
          <t>Dec. 31, 2018</t>
        </is>
      </c>
    </row>
    <row r="2">
      <c r="A2" s="3" t="inlineStr">
        <is>
          <t>Deferred Tax Assets:</t>
        </is>
      </c>
    </row>
    <row r="3">
      <c r="A3" s="4" t="inlineStr">
        <is>
          <t>Bad debts</t>
        </is>
      </c>
      <c r="B3" s="5" t="n">
        <v>37</v>
      </c>
      <c r="C3" s="5" t="n">
        <v>1817</v>
      </c>
    </row>
    <row r="4">
      <c r="A4" s="4" t="inlineStr">
        <is>
          <t>Inventories</t>
        </is>
      </c>
      <c r="B4" s="6" t="n">
        <v>1632</v>
      </c>
      <c r="C4" s="6" t="n">
        <v>1116</v>
      </c>
    </row>
    <row r="5">
      <c r="A5" s="4" t="inlineStr">
        <is>
          <t>Accrued warranties</t>
        </is>
      </c>
      <c r="B5" s="6" t="n">
        <v>599</v>
      </c>
      <c r="C5" s="6" t="n">
        <v>447</v>
      </c>
    </row>
    <row r="6">
      <c r="A6" s="4" t="inlineStr">
        <is>
          <t>Accrued compensation</t>
        </is>
      </c>
      <c r="B6" s="6" t="n">
        <v>843</v>
      </c>
      <c r="C6" s="6" t="n">
        <v>613</v>
      </c>
    </row>
    <row r="7">
      <c r="A7" s="4" t="inlineStr">
        <is>
          <t>Contingent Consideration - TRA</t>
        </is>
      </c>
      <c r="C7" s="6" t="n">
        <v>4654</v>
      </c>
    </row>
    <row r="8">
      <c r="A8" s="4" t="inlineStr">
        <is>
          <t>Net operating loss</t>
        </is>
      </c>
      <c r="B8" s="6" t="n">
        <v>795</v>
      </c>
      <c r="C8" s="6" t="n">
        <v>11169</v>
      </c>
    </row>
    <row r="9">
      <c r="A9" s="4" t="inlineStr">
        <is>
          <t>Disallowed interest</t>
        </is>
      </c>
      <c r="C9" s="6" t="n">
        <v>4345</v>
      </c>
    </row>
    <row r="10">
      <c r="A10" s="4" t="inlineStr">
        <is>
          <t>Other</t>
        </is>
      </c>
      <c r="B10" s="6" t="n">
        <v>124</v>
      </c>
      <c r="C10" s="6" t="n">
        <v>589</v>
      </c>
    </row>
    <row r="11">
      <c r="A11" s="4" t="inlineStr">
        <is>
          <t>Deferred Tax Assets</t>
        </is>
      </c>
      <c r="B11" s="6" t="n">
        <v>4030</v>
      </c>
      <c r="C11" s="6" t="n">
        <v>24750</v>
      </c>
    </row>
    <row r="12">
      <c r="A12" s="4" t="inlineStr">
        <is>
          <t>Valuation allowance</t>
        </is>
      </c>
      <c r="B12" s="6" t="n">
        <v>-208</v>
      </c>
      <c r="C12" s="6" t="n">
        <v>-253</v>
      </c>
    </row>
    <row r="13">
      <c r="A13" s="4" t="inlineStr">
        <is>
          <t>Deferred Tax Assets, net</t>
        </is>
      </c>
      <c r="B13" s="6" t="n">
        <v>3822</v>
      </c>
      <c r="C13" s="6" t="n">
        <v>24497</v>
      </c>
    </row>
    <row r="14">
      <c r="A14" s="3" t="inlineStr">
        <is>
          <t>Deferred Tax Liabilities:</t>
        </is>
      </c>
    </row>
    <row r="15">
      <c r="A15" s="4" t="inlineStr">
        <is>
          <t>Property, plant, and equipment</t>
        </is>
      </c>
      <c r="B15" s="6" t="n">
        <v>-1093</v>
      </c>
      <c r="C15" s="6" t="n">
        <v>-1217</v>
      </c>
    </row>
    <row r="16">
      <c r="A16" s="4" t="inlineStr">
        <is>
          <t>Intangible assets</t>
        </is>
      </c>
      <c r="B16" s="6" t="n">
        <v>-18582</v>
      </c>
      <c r="C16" s="6" t="n">
        <v>-16811</v>
      </c>
    </row>
    <row r="17">
      <c r="A17" s="4" t="inlineStr">
        <is>
          <t>Deferred Tax Liabilities</t>
        </is>
      </c>
      <c r="B17" s="6" t="n">
        <v>-19675</v>
      </c>
      <c r="C17" s="6" t="n">
        <v>-18028</v>
      </c>
    </row>
    <row r="18">
      <c r="A18" s="4" t="inlineStr">
        <is>
          <t>Deferred Tax Asset (Liability), net</t>
        </is>
      </c>
      <c r="C18" s="5" t="n">
        <v>6469</v>
      </c>
    </row>
    <row r="19">
      <c r="A19" s="4" t="inlineStr">
        <is>
          <t>Deferred Tax Asset (Liability), net</t>
        </is>
      </c>
      <c r="B19" s="5" t="n">
        <v>-158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Detail) - USD ($)</t>
        </is>
      </c>
      <c r="B1" s="2" t="inlineStr">
        <is>
          <t>9 Months Ended</t>
        </is>
      </c>
      <c r="C1" s="2" t="inlineStr">
        <is>
          <t>12 Months Ended</t>
        </is>
      </c>
    </row>
    <row r="2">
      <c r="B2" s="2" t="inlineStr">
        <is>
          <t>Sep. 30, 2020</t>
        </is>
      </c>
      <c r="C2" s="2" t="inlineStr">
        <is>
          <t>Dec. 31, 2019</t>
        </is>
      </c>
      <c r="D2" s="2" t="inlineStr">
        <is>
          <t>Dec. 31, 2018</t>
        </is>
      </c>
      <c r="E2" s="2" t="inlineStr">
        <is>
          <t>Dec. 31, 2017</t>
        </is>
      </c>
      <c r="F2" s="2" t="inlineStr">
        <is>
          <t>Jan. 01, 2017</t>
        </is>
      </c>
    </row>
    <row r="3">
      <c r="A3" s="3" t="inlineStr">
        <is>
          <t>Income Tax Examination [Line Items]</t>
        </is>
      </c>
    </row>
    <row r="4">
      <c r="A4" s="4" t="inlineStr">
        <is>
          <t>Income tax expense (benefit) computed at the federal statutory rate</t>
        </is>
      </c>
      <c r="C4" s="4" t="inlineStr">
        <is>
          <t>21.00%</t>
        </is>
      </c>
      <c r="D4" s="4" t="inlineStr">
        <is>
          <t>21.00%</t>
        </is>
      </c>
    </row>
    <row r="5">
      <c r="A5" s="4" t="inlineStr">
        <is>
          <t>State income tax NOL carryforwards</t>
        </is>
      </c>
      <c r="C5" s="5" t="n">
        <v>14700000</v>
      </c>
    </row>
    <row r="6">
      <c r="A6" s="4" t="inlineStr">
        <is>
          <t>Federal income tax net operating loss ("NOL")</t>
        </is>
      </c>
      <c r="C6" s="5" t="n">
        <v>0</v>
      </c>
    </row>
    <row r="7">
      <c r="A7" s="4" t="inlineStr">
        <is>
          <t>Expiration period</t>
        </is>
      </c>
      <c r="C7" s="4" t="inlineStr">
        <is>
          <t>Dec. 31,
		2036</t>
        </is>
      </c>
    </row>
    <row r="8">
      <c r="A8" s="4" t="inlineStr">
        <is>
          <t>Reduction in developed technology value for federal income tax purposes</t>
        </is>
      </c>
      <c r="B8" s="5" t="n">
        <v>194273000</v>
      </c>
      <c r="C8" s="5" t="n">
        <v>213210000</v>
      </c>
      <c r="D8" s="5" t="n">
        <v>238460000</v>
      </c>
    </row>
    <row r="9">
      <c r="A9" s="4" t="inlineStr">
        <is>
          <t>Reduction of NOL carryforward</t>
        </is>
      </c>
      <c r="B9" s="6" t="n">
        <v>2800000</v>
      </c>
      <c r="C9" s="6" t="n">
        <v>2800000</v>
      </c>
    </row>
    <row r="10">
      <c r="A10" s="4" t="inlineStr">
        <is>
          <t>Increase in deferred tax liability from income tax examination</t>
        </is>
      </c>
      <c r="B10" s="6" t="n">
        <v>4600000</v>
      </c>
      <c r="C10" s="6" t="n">
        <v>4600000</v>
      </c>
    </row>
    <row r="11">
      <c r="A11" s="4" t="inlineStr">
        <is>
          <t>Write off of deferred tax asset related to TRA</t>
        </is>
      </c>
      <c r="B11" s="6" t="n">
        <v>4700000</v>
      </c>
      <c r="C11" s="6" t="n">
        <v>4700000</v>
      </c>
    </row>
    <row r="12">
      <c r="A12" s="4" t="inlineStr">
        <is>
          <t>Valuation allowance</t>
        </is>
      </c>
      <c r="C12" s="5" t="n">
        <v>208000</v>
      </c>
      <c r="D12" s="5" t="n">
        <v>253000</v>
      </c>
    </row>
    <row r="13">
      <c r="A13" s="4" t="inlineStr">
        <is>
          <t>Income tax benefit</t>
        </is>
      </c>
      <c r="B13" s="5" t="n">
        <v>6600000</v>
      </c>
    </row>
    <row r="14">
      <c r="A14" s="4" t="inlineStr">
        <is>
          <t>Developed technology</t>
        </is>
      </c>
    </row>
    <row r="15">
      <c r="A15" s="3" t="inlineStr">
        <is>
          <t>Income Tax Examination [Line Items]</t>
        </is>
      </c>
    </row>
    <row r="16">
      <c r="A16" s="4" t="inlineStr">
        <is>
          <t>Reduction in developed technology value for federal income tax purposes</t>
        </is>
      </c>
      <c r="E16" s="5" t="n">
        <v>188000000</v>
      </c>
      <c r="F16" s="5" t="n">
        <v>2100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Reconciliation of Income Tax Expense (Benefit)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tax expense (benefit) reconciliation [Abstract]</t>
        </is>
      </c>
    </row>
    <row r="4">
      <c r="A4" s="4" t="inlineStr">
        <is>
          <t>Income tax expense (benefit) at federal statutory rate</t>
        </is>
      </c>
      <c r="D4" s="5" t="n">
        <v>13562</v>
      </c>
      <c r="E4" s="5" t="n">
        <v>-16947</v>
      </c>
    </row>
    <row r="5">
      <c r="A5" s="4" t="inlineStr">
        <is>
          <t>State income taxes</t>
        </is>
      </c>
      <c r="D5" s="6" t="n">
        <v>2049</v>
      </c>
      <c r="E5" s="6" t="n">
        <v>-3365</v>
      </c>
    </row>
    <row r="6">
      <c r="A6" s="3" t="inlineStr">
        <is>
          <t>Permanent differences:</t>
        </is>
      </c>
    </row>
    <row r="7">
      <c r="A7" s="4" t="inlineStr">
        <is>
          <t>Derecognition of tax assets from IRS examination</t>
        </is>
      </c>
      <c r="D7" s="6" t="n">
        <v>9284</v>
      </c>
    </row>
    <row r="8">
      <c r="A8" s="4" t="inlineStr">
        <is>
          <t>Equity based compensation</t>
        </is>
      </c>
      <c r="D8" s="6" t="n">
        <v>168</v>
      </c>
    </row>
    <row r="9">
      <c r="A9" s="4" t="inlineStr">
        <is>
          <t>Contingent consideration</t>
        </is>
      </c>
      <c r="D9" s="6" t="n">
        <v>134</v>
      </c>
      <c r="E9" s="6" t="n">
        <v>49</v>
      </c>
    </row>
    <row r="10">
      <c r="A10" s="4" t="inlineStr">
        <is>
          <t>Credits</t>
        </is>
      </c>
      <c r="D10" s="6" t="n">
        <v>-284</v>
      </c>
    </row>
    <row r="11">
      <c r="A11" s="4" t="inlineStr">
        <is>
          <t>Other nondeductible expenses</t>
        </is>
      </c>
      <c r="D11" s="6" t="n">
        <v>40</v>
      </c>
      <c r="E11" s="6" t="n">
        <v>48</v>
      </c>
    </row>
    <row r="12">
      <c r="A12" s="4" t="inlineStr">
        <is>
          <t>Foreign income benefit</t>
        </is>
      </c>
      <c r="D12" s="6" t="n">
        <v>-155</v>
      </c>
    </row>
    <row r="13">
      <c r="A13" s="4" t="inlineStr">
        <is>
          <t>Change in valuation allowance</t>
        </is>
      </c>
      <c r="D13" s="6" t="n">
        <v>-45</v>
      </c>
      <c r="E13" s="6" t="n">
        <v>253</v>
      </c>
    </row>
    <row r="14">
      <c r="A14" s="4" t="inlineStr">
        <is>
          <t>Other</t>
        </is>
      </c>
      <c r="D14" s="6" t="n">
        <v>81</v>
      </c>
      <c r="E14" s="6" t="n">
        <v>30</v>
      </c>
    </row>
    <row r="15">
      <c r="A15" s="4" t="inlineStr">
        <is>
          <t>Total Income Tax Expense (Benefit)</t>
        </is>
      </c>
      <c r="B15" s="5" t="n">
        <v>18131</v>
      </c>
      <c r="C15" s="5" t="n">
        <v>16177</v>
      </c>
      <c r="D15" s="5" t="n">
        <v>24834</v>
      </c>
      <c r="E15" s="5" t="n">
        <v>-199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y Reserve - Summary of Activity Related to Estimated Accrued Warranty Reserve (Detail) - Accrued Warranty Reserve - USD ($) $ in Thousands</t>
        </is>
      </c>
      <c r="B1" s="2" t="inlineStr">
        <is>
          <t>12 Months Ended</t>
        </is>
      </c>
    </row>
    <row r="2">
      <c r="B2" s="2" t="inlineStr">
        <is>
          <t>Dec. 31, 2019</t>
        </is>
      </c>
      <c r="C2" s="2" t="inlineStr">
        <is>
          <t>Dec. 31, 2018</t>
        </is>
      </c>
    </row>
    <row r="3">
      <c r="A3" s="3" t="inlineStr">
        <is>
          <t>Product Warranty Liability [Line Items]</t>
        </is>
      </c>
    </row>
    <row r="4">
      <c r="A4" s="4" t="inlineStr">
        <is>
          <t>Beginning balance</t>
        </is>
      </c>
      <c r="B4" s="5" t="n">
        <v>1935</v>
      </c>
      <c r="C4" s="5" t="n">
        <v>2916</v>
      </c>
    </row>
    <row r="5">
      <c r="A5" s="4" t="inlineStr">
        <is>
          <t>Provision for warranties issued</t>
        </is>
      </c>
      <c r="B5" s="6" t="n">
        <v>2473</v>
      </c>
      <c r="C5" s="6" t="n">
        <v>759</v>
      </c>
    </row>
    <row r="6">
      <c r="A6" s="4" t="inlineStr">
        <is>
          <t>Payments</t>
        </is>
      </c>
      <c r="B6" s="6" t="n">
        <v>-730</v>
      </c>
      <c r="C6" s="6" t="n">
        <v>-886</v>
      </c>
    </row>
    <row r="7">
      <c r="A7" s="4" t="inlineStr">
        <is>
          <t>Warranty expirations</t>
        </is>
      </c>
      <c r="B7" s="6" t="n">
        <v>-1086</v>
      </c>
      <c r="C7" s="6" t="n">
        <v>-854</v>
      </c>
    </row>
    <row r="8">
      <c r="A8" s="4" t="inlineStr">
        <is>
          <t>Ending balance</t>
        </is>
      </c>
      <c r="B8" s="5" t="n">
        <v>2592</v>
      </c>
      <c r="C8" s="5" t="n">
        <v>19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erm Loan, Revolving Loan and Letter of Credit Facility - Narrative (Detail) - USD ($)</t>
        </is>
      </c>
      <c r="B1" s="2" t="inlineStr">
        <is>
          <t>9 Months Ended</t>
        </is>
      </c>
      <c r="C1" s="2" t="inlineStr">
        <is>
          <t>12 Months Ended</t>
        </is>
      </c>
    </row>
    <row r="2">
      <c r="B2" s="2" t="inlineStr">
        <is>
          <t>Sep. 30, 2020</t>
        </is>
      </c>
      <c r="C2" s="2" t="inlineStr">
        <is>
          <t>Dec. 31, 2019</t>
        </is>
      </c>
      <c r="D2" s="2" t="inlineStr">
        <is>
          <t>Dec. 31, 2018</t>
        </is>
      </c>
    </row>
    <row r="3">
      <c r="A3" s="3" t="inlineStr">
        <is>
          <t>Debt Instrument [Line Items]</t>
        </is>
      </c>
    </row>
    <row r="4">
      <c r="A4" s="4" t="inlineStr">
        <is>
          <t>Revolving loan outstanding balance</t>
        </is>
      </c>
      <c r="B4" s="5" t="n">
        <v>102000</v>
      </c>
      <c r="C4" s="5" t="n">
        <v>70000</v>
      </c>
      <c r="D4" s="5" t="n">
        <v>39148000</v>
      </c>
    </row>
    <row r="5">
      <c r="A5" s="4" t="inlineStr">
        <is>
          <t>Letters of credit outstanding</t>
        </is>
      </c>
      <c r="B5" s="5" t="n">
        <v>30700000</v>
      </c>
      <c r="C5" s="5" t="n">
        <v>28700000</v>
      </c>
    </row>
    <row r="6">
      <c r="A6" s="4" t="inlineStr">
        <is>
          <t>Base Rate</t>
        </is>
      </c>
    </row>
    <row r="7">
      <c r="A7" s="3" t="inlineStr">
        <is>
          <t>Debt Instrument [Line Items]</t>
        </is>
      </c>
    </row>
    <row r="8">
      <c r="A8" s="4" t="inlineStr">
        <is>
          <t>Effective interest rate</t>
        </is>
      </c>
      <c r="B8" s="4" t="inlineStr">
        <is>
          <t>4.00%</t>
        </is>
      </c>
      <c r="C8" s="4" t="inlineStr">
        <is>
          <t>5.75%</t>
        </is>
      </c>
    </row>
    <row r="9">
      <c r="A9" s="4" t="inlineStr">
        <is>
          <t>New Revolving Credit Facility | Line of Credit</t>
        </is>
      </c>
    </row>
    <row r="10">
      <c r="A10" s="3" t="inlineStr">
        <is>
          <t>Debt Instrument [Line Items]</t>
        </is>
      </c>
    </row>
    <row r="11">
      <c r="A11" s="4" t="inlineStr">
        <is>
          <t>Maximum borrowing capacity</t>
        </is>
      </c>
      <c r="B11" s="5" t="n">
        <v>100000000</v>
      </c>
      <c r="C11" s="5" t="n">
        <v>47500000</v>
      </c>
    </row>
    <row r="12">
      <c r="A12" s="4" t="inlineStr">
        <is>
          <t>Revolving loan outstanding balance</t>
        </is>
      </c>
      <c r="B12" s="6" t="n">
        <v>100000</v>
      </c>
      <c r="C12" s="6" t="n">
        <v>70000</v>
      </c>
      <c r="D12" s="6" t="n">
        <v>39100000</v>
      </c>
    </row>
    <row r="13">
      <c r="A13" s="4" t="inlineStr">
        <is>
          <t>Available borrowing capacity</t>
        </is>
      </c>
      <c r="B13" s="6" t="n">
        <v>68900000</v>
      </c>
      <c r="C13" s="6" t="n">
        <v>18700000</v>
      </c>
    </row>
    <row r="14">
      <c r="A14" s="4" t="inlineStr">
        <is>
          <t>Letter of Credit</t>
        </is>
      </c>
    </row>
    <row r="15">
      <c r="A15" s="3" t="inlineStr">
        <is>
          <t>Debt Instrument [Line Items]</t>
        </is>
      </c>
    </row>
    <row r="16">
      <c r="A16" s="4" t="inlineStr">
        <is>
          <t>Maximum borrowing capacity</t>
        </is>
      </c>
      <c r="C16" s="6" t="n">
        <v>100000000</v>
      </c>
    </row>
    <row r="17">
      <c r="A17" s="4" t="inlineStr">
        <is>
          <t>Letters of credit outstanding</t>
        </is>
      </c>
      <c r="C17" s="6" t="n">
        <v>51000000</v>
      </c>
    </row>
    <row r="18">
      <c r="A18" s="4" t="inlineStr">
        <is>
          <t>Term Loan Credit and Guarantee Agreement | Secured Debt</t>
        </is>
      </c>
    </row>
    <row r="19">
      <c r="A19" s="3" t="inlineStr">
        <is>
          <t>Debt Instrument [Line Items]</t>
        </is>
      </c>
    </row>
    <row r="20">
      <c r="A20" s="4" t="inlineStr">
        <is>
          <t>Quarterly installment payments</t>
        </is>
      </c>
      <c r="B20" s="5" t="n">
        <v>5000000</v>
      </c>
      <c r="C20" s="6" t="n">
        <v>5000000</v>
      </c>
    </row>
    <row r="21">
      <c r="A21" s="4" t="inlineStr">
        <is>
          <t>Term Loan balance</t>
        </is>
      </c>
      <c r="C21" s="5" t="n">
        <v>57700000</v>
      </c>
      <c r="D21" s="6" t="n">
        <v>82700000</v>
      </c>
    </row>
    <row r="22">
      <c r="A22" s="4" t="inlineStr">
        <is>
          <t>Effective interest rate</t>
        </is>
      </c>
      <c r="C22" s="4" t="inlineStr">
        <is>
          <t>8.96%</t>
        </is>
      </c>
    </row>
    <row r="23">
      <c r="A23" s="4" t="inlineStr">
        <is>
          <t>Debt discount and issuance costs</t>
        </is>
      </c>
      <c r="C23" s="5" t="n">
        <v>1800000</v>
      </c>
      <c r="D23" s="5" t="n">
        <v>3400000</v>
      </c>
    </row>
    <row r="24">
      <c r="A24" s="4" t="inlineStr">
        <is>
          <t>Term Loan Credit and Guarantee Agreement | Base Rate | Secured Debt</t>
        </is>
      </c>
    </row>
    <row r="25">
      <c r="A25" s="3" t="inlineStr">
        <is>
          <t>Debt Instrument [Line Items]</t>
        </is>
      </c>
    </row>
    <row r="26">
      <c r="A26" s="4" t="inlineStr">
        <is>
          <t>Interest rate applicable margin</t>
        </is>
      </c>
      <c r="C26" s="4" t="inlineStr">
        <is>
          <t>6.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Loan - Narrative (Detail) - Unit holder of Parent - USD ($)</t>
        </is>
      </c>
      <c r="B1" s="2" t="inlineStr">
        <is>
          <t>Dec. 07, 2018</t>
        </is>
      </c>
      <c r="C1" s="2" t="inlineStr">
        <is>
          <t>Aug. 22, 2018</t>
        </is>
      </c>
      <c r="D1" s="2" t="inlineStr">
        <is>
          <t>Sep. 30, 2020</t>
        </is>
      </c>
      <c r="E1" s="2" t="inlineStr">
        <is>
          <t>Sep. 30, 2019</t>
        </is>
      </c>
      <c r="F1" s="2" t="inlineStr">
        <is>
          <t>Dec. 31, 2019</t>
        </is>
      </c>
      <c r="G1" s="2" t="inlineStr">
        <is>
          <t>Dec. 31, 2018</t>
        </is>
      </c>
      <c r="H1" s="2" t="inlineStr">
        <is>
          <t>Dec. 21, 2018</t>
        </is>
      </c>
    </row>
    <row r="2">
      <c r="A2" s="4" t="inlineStr">
        <is>
          <t>Senior Secured Loan</t>
        </is>
      </c>
    </row>
    <row r="3">
      <c r="A3" s="3" t="inlineStr">
        <is>
          <t>Related Party Transaction [Line Items]</t>
        </is>
      </c>
    </row>
    <row r="4">
      <c r="A4" s="4" t="inlineStr">
        <is>
          <t>Balance of Senior Secured Loan</t>
        </is>
      </c>
      <c r="F4" s="5" t="n">
        <v>41800000</v>
      </c>
      <c r="G4" s="5" t="n">
        <v>36600000</v>
      </c>
    </row>
    <row r="5">
      <c r="A5" s="4" t="inlineStr">
        <is>
          <t>Interest expense</t>
        </is>
      </c>
      <c r="D5" s="5" t="n">
        <v>3800000</v>
      </c>
      <c r="E5" s="5" t="n">
        <v>4100000</v>
      </c>
      <c r="F5" s="5" t="n">
        <v>7300000</v>
      </c>
      <c r="G5" s="5" t="n">
        <v>2600000</v>
      </c>
    </row>
    <row r="6">
      <c r="A6" s="4" t="inlineStr">
        <is>
          <t>Senior Secured Loan | Secured Debt</t>
        </is>
      </c>
    </row>
    <row r="7">
      <c r="A7" s="3" t="inlineStr">
        <is>
          <t>Related Party Transaction [Line Items]</t>
        </is>
      </c>
    </row>
    <row r="8">
      <c r="A8" s="4" t="inlineStr">
        <is>
          <t>Senior secured promissory note</t>
        </is>
      </c>
      <c r="C8" s="5" t="n">
        <v>38600000</v>
      </c>
    </row>
    <row r="9">
      <c r="A9" s="4" t="inlineStr">
        <is>
          <t>Stated rate</t>
        </is>
      </c>
      <c r="C9" s="4" t="inlineStr">
        <is>
          <t>12.00%</t>
        </is>
      </c>
    </row>
    <row r="10">
      <c r="A10" s="4" t="inlineStr">
        <is>
          <t>Stated rate collateralized</t>
        </is>
      </c>
      <c r="C10" s="4" t="inlineStr">
        <is>
          <t>100.00%</t>
        </is>
      </c>
    </row>
    <row r="11">
      <c r="A11" s="4" t="inlineStr">
        <is>
          <t>Debt, original issue discount</t>
        </is>
      </c>
      <c r="C11" s="5" t="n">
        <v>3500000</v>
      </c>
    </row>
    <row r="12">
      <c r="A12" s="4" t="inlineStr">
        <is>
          <t>Legal fees</t>
        </is>
      </c>
      <c r="C12" s="5" t="n">
        <v>100000</v>
      </c>
    </row>
    <row r="13">
      <c r="A13" s="4" t="inlineStr">
        <is>
          <t>Debt, effective interest rate</t>
        </is>
      </c>
      <c r="C13" s="4" t="inlineStr">
        <is>
          <t>19.00%</t>
        </is>
      </c>
    </row>
    <row r="14">
      <c r="A14" s="4" t="inlineStr">
        <is>
          <t>Tranche A | Secured Debt</t>
        </is>
      </c>
    </row>
    <row r="15">
      <c r="A15" s="3" t="inlineStr">
        <is>
          <t>Related Party Transaction [Line Items]</t>
        </is>
      </c>
    </row>
    <row r="16">
      <c r="A16" s="4" t="inlineStr">
        <is>
          <t>Senior secured promissory note</t>
        </is>
      </c>
      <c r="C16" s="5" t="n">
        <v>22500000</v>
      </c>
    </row>
    <row r="17">
      <c r="A17" s="4" t="inlineStr">
        <is>
          <t>Deposit for future interest payments</t>
        </is>
      </c>
      <c r="C17" s="6" t="n">
        <v>1900000</v>
      </c>
    </row>
    <row r="18">
      <c r="A18" s="4" t="inlineStr">
        <is>
          <t>Tranche B | Secured Debt</t>
        </is>
      </c>
    </row>
    <row r="19">
      <c r="A19" s="3" t="inlineStr">
        <is>
          <t>Related Party Transaction [Line Items]</t>
        </is>
      </c>
    </row>
    <row r="20">
      <c r="A20" s="4" t="inlineStr">
        <is>
          <t>Senior secured promissory note</t>
        </is>
      </c>
      <c r="C20" s="5" t="n">
        <v>16100000</v>
      </c>
    </row>
    <row r="21">
      <c r="A21" s="4" t="inlineStr">
        <is>
          <t>Uncollateralized Demand Promissory Note</t>
        </is>
      </c>
    </row>
    <row r="22">
      <c r="A22" s="3" t="inlineStr">
        <is>
          <t>Related Party Transaction [Line Items]</t>
        </is>
      </c>
    </row>
    <row r="23">
      <c r="A23" s="4" t="inlineStr">
        <is>
          <t>Proceeds from related party debt</t>
        </is>
      </c>
      <c r="B23" s="5" t="n">
        <v>12000000</v>
      </c>
    </row>
    <row r="24">
      <c r="A24" s="4" t="inlineStr">
        <is>
          <t>Repayments of related party debt</t>
        </is>
      </c>
      <c r="B24" s="4" t="inlineStr">
        <is>
          <t>1.35%</t>
        </is>
      </c>
    </row>
    <row r="25">
      <c r="A25" s="4" t="inlineStr">
        <is>
          <t>Accrued interest expense</t>
        </is>
      </c>
      <c r="H25" s="5" t="n">
        <v>2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t>
        </is>
      </c>
      <c r="B4" s="5" t="n">
        <v>68845</v>
      </c>
      <c r="C4" s="5" t="n">
        <v>12965</v>
      </c>
      <c r="D4" s="5" t="n">
        <v>39745</v>
      </c>
      <c r="E4" s="5" t="n">
        <v>-60764</v>
      </c>
    </row>
    <row r="5">
      <c r="A5" s="3" t="inlineStr">
        <is>
          <t>Adjustments to reconcile net income (loss) to net cash provided by (used in) operating activities:</t>
        </is>
      </c>
    </row>
    <row r="6">
      <c r="A6" s="4" t="inlineStr">
        <is>
          <t>Provision for (recovery of) bad debts</t>
        </is>
      </c>
      <c r="B6" s="6" t="n">
        <v>493</v>
      </c>
      <c r="C6" s="6" t="n">
        <v>-3987</v>
      </c>
      <c r="D6" s="6" t="n">
        <v>-3986</v>
      </c>
      <c r="E6" s="6" t="n">
        <v>3720</v>
      </c>
    </row>
    <row r="7">
      <c r="A7" s="4" t="inlineStr">
        <is>
          <t>Deferred tax (benefit) expense</t>
        </is>
      </c>
      <c r="B7" s="6" t="n">
        <v>-3666</v>
      </c>
      <c r="C7" s="6" t="n">
        <v>14539</v>
      </c>
      <c r="D7" s="6" t="n">
        <v>22322</v>
      </c>
      <c r="E7" s="6" t="n">
        <v>-20062</v>
      </c>
    </row>
    <row r="8">
      <c r="A8" s="4" t="inlineStr">
        <is>
          <t>Depreciation and amortization</t>
        </is>
      </c>
      <c r="B8" s="6" t="n">
        <v>20587</v>
      </c>
      <c r="C8" s="6" t="n">
        <v>20487</v>
      </c>
      <c r="D8" s="6" t="n">
        <v>27316</v>
      </c>
      <c r="E8" s="6" t="n">
        <v>28450</v>
      </c>
    </row>
    <row r="9">
      <c r="A9" s="4" t="inlineStr">
        <is>
          <t>Amortization of debt discount and issuance costs</t>
        </is>
      </c>
      <c r="B9" s="6" t="n">
        <v>2160</v>
      </c>
      <c r="C9" s="6" t="n">
        <v>3004</v>
      </c>
      <c r="D9" s="6" t="n">
        <v>3968</v>
      </c>
      <c r="E9" s="6" t="n">
        <v>2991</v>
      </c>
    </row>
    <row r="10">
      <c r="A10" s="4" t="inlineStr">
        <is>
          <t>Interest paid-in-kind</t>
        </is>
      </c>
      <c r="B10" s="6" t="n">
        <v>3421</v>
      </c>
      <c r="C10" s="6" t="n">
        <v>2256</v>
      </c>
      <c r="D10" s="6" t="n">
        <v>2832</v>
      </c>
      <c r="E10" s="6" t="n">
        <v>705</v>
      </c>
    </row>
    <row r="11">
      <c r="A11" s="4" t="inlineStr">
        <is>
          <t>Equity based compensation</t>
        </is>
      </c>
      <c r="B11" s="6" t="n">
        <v>3264</v>
      </c>
      <c r="C11" s="6" t="n">
        <v>0</v>
      </c>
      <c r="D11" s="6" t="n">
        <v>799</v>
      </c>
      <c r="E11" s="6" t="n">
        <v>0</v>
      </c>
    </row>
    <row r="12">
      <c r="A12" s="4" t="inlineStr">
        <is>
          <t>Change in fair value of contingent consideration</t>
        </is>
      </c>
      <c r="B12" s="6" t="n">
        <v>16008</v>
      </c>
      <c r="C12" s="6" t="n">
        <v>178</v>
      </c>
      <c r="D12" s="6" t="n">
        <v>640</v>
      </c>
      <c r="E12" s="6" t="n">
        <v>-825</v>
      </c>
    </row>
    <row r="13">
      <c r="A13" s="4" t="inlineStr">
        <is>
          <t>Warranty provision (expense) benefit</t>
        </is>
      </c>
      <c r="D13" s="6" t="n">
        <v>1387</v>
      </c>
      <c r="E13" s="6" t="n">
        <v>-95</v>
      </c>
    </row>
    <row r="14">
      <c r="A14" s="4" t="inlineStr">
        <is>
          <t>Warranty provision</t>
        </is>
      </c>
      <c r="B14" s="6" t="n">
        <v>633</v>
      </c>
      <c r="C14" s="6" t="n">
        <v>244</v>
      </c>
    </row>
    <row r="15">
      <c r="A15" s="4" t="inlineStr">
        <is>
          <t>Provision for inventory obsolescence</t>
        </is>
      </c>
      <c r="B15" s="6" t="n">
        <v>2517</v>
      </c>
      <c r="C15" s="6" t="n">
        <v>2201</v>
      </c>
      <c r="D15" s="6" t="n">
        <v>1742</v>
      </c>
      <c r="E15" s="6" t="n">
        <v>3098</v>
      </c>
    </row>
    <row r="16">
      <c r="A16" s="3" t="inlineStr">
        <is>
          <t>Changes in operating assets and liabilities</t>
        </is>
      </c>
    </row>
    <row r="17">
      <c r="A17" s="4" t="inlineStr">
        <is>
          <t>Accounts receivable</t>
        </is>
      </c>
      <c r="B17" s="6" t="n">
        <v>-22340</v>
      </c>
      <c r="C17" s="6" t="n">
        <v>-63241</v>
      </c>
      <c r="D17" s="6" t="n">
        <v>-40708</v>
      </c>
      <c r="E17" s="6" t="n">
        <v>19399</v>
      </c>
    </row>
    <row r="18">
      <c r="A18" s="4" t="inlineStr">
        <is>
          <t>Inventories</t>
        </is>
      </c>
      <c r="B18" s="6" t="n">
        <v>48992</v>
      </c>
      <c r="C18" s="6" t="n">
        <v>-40050</v>
      </c>
      <c r="D18" s="6" t="n">
        <v>-94594</v>
      </c>
      <c r="E18" s="6" t="n">
        <v>-10261</v>
      </c>
    </row>
    <row r="19">
      <c r="A19" s="4" t="inlineStr">
        <is>
          <t>Income tax receivables</t>
        </is>
      </c>
      <c r="B19" s="6" t="n">
        <v>-15890</v>
      </c>
      <c r="C19" s="6" t="n">
        <v>8445</v>
      </c>
      <c r="D19" s="6" t="n">
        <v>9941</v>
      </c>
      <c r="E19" s="6" t="n">
        <v>-11</v>
      </c>
    </row>
    <row r="20">
      <c r="A20" s="4" t="inlineStr">
        <is>
          <t>Prepaid expenses and other</t>
        </is>
      </c>
      <c r="B20" s="6" t="n">
        <v>7222</v>
      </c>
      <c r="C20" s="6" t="n">
        <v>9848</v>
      </c>
      <c r="D20" s="6" t="n">
        <v>2228</v>
      </c>
      <c r="E20" s="6" t="n">
        <v>-3010</v>
      </c>
    </row>
    <row r="21">
      <c r="A21" s="4" t="inlineStr">
        <is>
          <t>Accounts payable</t>
        </is>
      </c>
      <c r="B21" s="6" t="n">
        <v>-85974</v>
      </c>
      <c r="C21" s="6" t="n">
        <v>33502</v>
      </c>
      <c r="D21" s="6" t="n">
        <v>105481</v>
      </c>
      <c r="E21" s="6" t="n">
        <v>6497</v>
      </c>
    </row>
    <row r="22">
      <c r="A22" s="4" t="inlineStr">
        <is>
          <t>Accrued expenses and other</t>
        </is>
      </c>
      <c r="B22" s="6" t="n">
        <v>4644</v>
      </c>
      <c r="C22" s="6" t="n">
        <v>-13221</v>
      </c>
      <c r="D22" s="6" t="n">
        <v>-1978</v>
      </c>
      <c r="E22" s="6" t="n">
        <v>11058</v>
      </c>
    </row>
    <row r="23">
      <c r="A23" s="4" t="inlineStr">
        <is>
          <t>Income tax payable</t>
        </is>
      </c>
      <c r="B23" s="6" t="n">
        <v>6584</v>
      </c>
      <c r="C23" s="6" t="n">
        <v>2458</v>
      </c>
      <c r="D23" s="6" t="n">
        <v>1944</v>
      </c>
      <c r="E23" s="6" t="n">
        <v>0</v>
      </c>
    </row>
    <row r="24">
      <c r="A24" s="4" t="inlineStr">
        <is>
          <t>Deferred revenue</t>
        </is>
      </c>
      <c r="B24" s="6" t="n">
        <v>-284000</v>
      </c>
      <c r="C24" s="6" t="n">
        <v>-1148</v>
      </c>
      <c r="D24" s="6" t="n">
        <v>306994</v>
      </c>
      <c r="E24" s="6" t="n">
        <v>7383</v>
      </c>
    </row>
    <row r="25">
      <c r="A25" s="4" t="inlineStr">
        <is>
          <t>Net Cash Provided by (Used in) Operating Activities</t>
        </is>
      </c>
      <c r="B25" s="6" t="n">
        <v>-226500</v>
      </c>
      <c r="C25" s="6" t="n">
        <v>-11520</v>
      </c>
      <c r="D25" s="6" t="n">
        <v>386073</v>
      </c>
      <c r="E25" s="6" t="n">
        <v>-11727</v>
      </c>
    </row>
    <row r="26">
      <c r="A26" s="3" t="inlineStr">
        <is>
          <t>Cash Flows from Investing Activities</t>
        </is>
      </c>
    </row>
    <row r="27">
      <c r="A27" s="4" t="inlineStr">
        <is>
          <t>Purchase of property, plant and equipment</t>
        </is>
      </c>
      <c r="B27" s="6" t="n">
        <v>-610</v>
      </c>
      <c r="C27" s="6" t="n">
        <v>-784</v>
      </c>
      <c r="D27" s="6" t="n">
        <v>-1697</v>
      </c>
      <c r="E27" s="6" t="n">
        <v>-2073</v>
      </c>
    </row>
    <row r="28">
      <c r="A28" s="4" t="inlineStr">
        <is>
          <t>Internal-use software modification costs</t>
        </is>
      </c>
      <c r="D28" s="6" t="n">
        <v>0</v>
      </c>
      <c r="E28" s="6" t="n">
        <v>-4357</v>
      </c>
    </row>
    <row r="29">
      <c r="A29" s="4" t="inlineStr">
        <is>
          <t>Net Cash Used in Investing Activities</t>
        </is>
      </c>
      <c r="B29" s="6" t="n">
        <v>-610</v>
      </c>
      <c r="C29" s="6" t="n">
        <v>-784</v>
      </c>
      <c r="D29" s="6" t="n">
        <v>-1697</v>
      </c>
      <c r="E29" s="6" t="n">
        <v>-6430</v>
      </c>
    </row>
    <row r="30">
      <c r="A30" s="3" t="inlineStr">
        <is>
          <t>Cash Flows from Financing Activities</t>
        </is>
      </c>
    </row>
    <row r="31">
      <c r="A31" s="4" t="inlineStr">
        <is>
          <t>Proceeds from (payments on) revolving loan</t>
        </is>
      </c>
      <c r="B31" s="6" t="n">
        <v>32</v>
      </c>
      <c r="C31" s="6" t="n">
        <v>-5807</v>
      </c>
      <c r="D31" s="6" t="n">
        <v>-39078</v>
      </c>
      <c r="E31" s="6" t="n">
        <v>30465</v>
      </c>
    </row>
    <row r="32">
      <c r="A32" s="4" t="inlineStr">
        <is>
          <t>Principal payments on term loan</t>
        </is>
      </c>
      <c r="B32" s="6" t="n">
        <v>-57702</v>
      </c>
      <c r="C32" s="6" t="n">
        <v>-20000</v>
      </c>
      <c r="D32" s="6" t="n">
        <v>-25000</v>
      </c>
      <c r="E32" s="6" t="n">
        <v>-64587</v>
      </c>
    </row>
    <row r="33">
      <c r="A33" s="4" t="inlineStr">
        <is>
          <t>Proceeds from related party loans</t>
        </is>
      </c>
      <c r="D33" s="6" t="n">
        <v>0</v>
      </c>
      <c r="E33" s="6" t="n">
        <v>50600</v>
      </c>
    </row>
    <row r="34">
      <c r="A34" s="4" t="inlineStr">
        <is>
          <t>Payments on related party loans</t>
        </is>
      </c>
      <c r="B34" s="6" t="n">
        <v>-45558</v>
      </c>
      <c r="C34" s="6" t="n">
        <v>0</v>
      </c>
      <c r="D34" s="6" t="n">
        <v>0</v>
      </c>
      <c r="E34" s="6" t="n">
        <v>-12000</v>
      </c>
    </row>
    <row r="35">
      <c r="A35" s="4" t="inlineStr">
        <is>
          <t>Payments for debt issuance costs</t>
        </is>
      </c>
      <c r="D35" s="6" t="n">
        <v>0</v>
      </c>
      <c r="E35" s="6" t="n">
        <v>-3615</v>
      </c>
    </row>
    <row r="36">
      <c r="A36" s="4" t="inlineStr">
        <is>
          <t>Deferred offering costs</t>
        </is>
      </c>
      <c r="B36" s="6" t="n">
        <v>-3775</v>
      </c>
      <c r="C36" s="6" t="n">
        <v>0</v>
      </c>
    </row>
    <row r="37">
      <c r="A37" s="4" t="inlineStr">
        <is>
          <t>Capital contributions</t>
        </is>
      </c>
      <c r="B37" s="6" t="n">
        <v>0</v>
      </c>
      <c r="C37" s="6" t="n">
        <v>133</v>
      </c>
      <c r="D37" s="6" t="n">
        <v>133</v>
      </c>
      <c r="E37" s="6" t="n">
        <v>50000</v>
      </c>
    </row>
    <row r="38">
      <c r="A38" s="4" t="inlineStr">
        <is>
          <t>Net Cash Provided by (Used in) Financing Activities</t>
        </is>
      </c>
      <c r="B38" s="6" t="n">
        <v>-107003</v>
      </c>
      <c r="C38" s="6" t="n">
        <v>-25674</v>
      </c>
      <c r="D38" s="6" t="n">
        <v>-63945</v>
      </c>
      <c r="E38" s="6" t="n">
        <v>50863</v>
      </c>
    </row>
    <row r="39">
      <c r="A39" s="4" t="inlineStr">
        <is>
          <t>Net Decrease in Cash and Restricted Cash</t>
        </is>
      </c>
      <c r="B39" s="6" t="n">
        <v>-334113</v>
      </c>
      <c r="C39" s="6" t="n">
        <v>-37978</v>
      </c>
      <c r="D39" s="6" t="n">
        <v>320431</v>
      </c>
      <c r="E39" s="6" t="n">
        <v>32706</v>
      </c>
    </row>
    <row r="40">
      <c r="A40" s="4" t="inlineStr">
        <is>
          <t>Cash and Restricted Cash, beginning of year</t>
        </is>
      </c>
      <c r="B40" s="6" t="n">
        <v>361257</v>
      </c>
      <c r="C40" s="6" t="n">
        <v>40826</v>
      </c>
      <c r="D40" s="6" t="n">
        <v>40826</v>
      </c>
      <c r="E40" s="6" t="n">
        <v>8120</v>
      </c>
    </row>
    <row r="41">
      <c r="A41" s="4" t="inlineStr">
        <is>
          <t>Cash and Restricted Cash, end of year</t>
        </is>
      </c>
      <c r="B41" s="5" t="n">
        <v>27144</v>
      </c>
      <c r="C41" s="5" t="n">
        <v>2848</v>
      </c>
      <c r="D41" s="6" t="n">
        <v>361257</v>
      </c>
      <c r="E41" s="6" t="n">
        <v>40826</v>
      </c>
    </row>
    <row r="42">
      <c r="A42" s="3" t="inlineStr">
        <is>
          <t>Supplemental Cash Flow Information</t>
        </is>
      </c>
    </row>
    <row r="43">
      <c r="A43" s="4" t="inlineStr">
        <is>
          <t>Cash paid for interest</t>
        </is>
      </c>
      <c r="D43" s="6" t="n">
        <v>11343</v>
      </c>
      <c r="E43" s="6" t="n">
        <v>14257</v>
      </c>
    </row>
    <row r="44">
      <c r="A44" s="4" t="inlineStr">
        <is>
          <t>Cash paid for income taxes</t>
        </is>
      </c>
      <c r="D44" s="5" t="n">
        <v>443</v>
      </c>
      <c r="E44" s="5" t="n">
        <v>1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s - Disaggregation of revenue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Revenues</t>
        </is>
      </c>
      <c r="B4" s="5" t="n">
        <v>692096</v>
      </c>
      <c r="C4" s="5" t="n">
        <v>423189</v>
      </c>
      <c r="D4" s="5" t="n">
        <v>647899</v>
      </c>
      <c r="E4" s="5" t="n">
        <v>290783</v>
      </c>
    </row>
    <row r="5">
      <c r="A5" s="4" t="inlineStr">
        <is>
          <t>Over-time</t>
        </is>
      </c>
    </row>
    <row r="6">
      <c r="A6" s="3" t="inlineStr">
        <is>
          <t>Disaggregation of Revenue [Line Items]</t>
        </is>
      </c>
    </row>
    <row r="7">
      <c r="A7" s="4" t="inlineStr">
        <is>
          <t>Revenues</t>
        </is>
      </c>
      <c r="B7" s="6" t="n">
        <v>620447</v>
      </c>
      <c r="C7" s="6" t="n">
        <v>383135</v>
      </c>
      <c r="D7" s="6" t="n">
        <v>599863</v>
      </c>
    </row>
    <row r="8">
      <c r="A8" s="4" t="inlineStr">
        <is>
          <t>Point in time</t>
        </is>
      </c>
    </row>
    <row r="9">
      <c r="A9" s="3" t="inlineStr">
        <is>
          <t>Disaggregation of Revenue [Line Items]</t>
        </is>
      </c>
    </row>
    <row r="10">
      <c r="A10" s="4" t="inlineStr">
        <is>
          <t>Revenues</t>
        </is>
      </c>
      <c r="B10" s="5" t="n">
        <v>71649</v>
      </c>
      <c r="C10" s="5" t="n">
        <v>40054</v>
      </c>
      <c r="D10" s="5" t="n">
        <v>480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Loss) per Unit - Schedule of earnings per share, basic and diluted (Detail) - USD ($) $ / shares in Units, shares in Thousand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Basic and Diluted:</t>
        </is>
      </c>
    </row>
    <row r="4">
      <c r="A4" s="4" t="inlineStr">
        <is>
          <t>Net income (loss)</t>
        </is>
      </c>
      <c r="B4" s="5" t="n">
        <v>68845</v>
      </c>
      <c r="C4" s="5" t="n">
        <v>12965</v>
      </c>
      <c r="D4" s="5" t="n">
        <v>39745</v>
      </c>
      <c r="E4" s="5" t="n">
        <v>-60764</v>
      </c>
    </row>
    <row r="5">
      <c r="A5" s="4" t="inlineStr">
        <is>
          <t>Weighted-average units (in shares)</t>
        </is>
      </c>
      <c r="B5" s="6" t="n">
        <v>119994</v>
      </c>
      <c r="C5" s="6" t="n">
        <v>119994</v>
      </c>
      <c r="D5" s="6" t="n">
        <v>119994</v>
      </c>
      <c r="E5" s="6" t="n">
        <v>119994</v>
      </c>
    </row>
    <row r="6">
      <c r="A6" s="4" t="inlineStr">
        <is>
          <t>Basic and diluted net earnings (loss) per unit (in dollars per share)</t>
        </is>
      </c>
      <c r="B6" s="7" t="n">
        <v>0.57</v>
      </c>
      <c r="C6" s="7" t="n">
        <v>0.11</v>
      </c>
      <c r="D6" s="7" t="n">
        <v>0.33</v>
      </c>
      <c r="E6" s="7" t="n">
        <v>-0.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Unit - Narrative (Detail) - Equity grants - shares</t>
        </is>
      </c>
      <c r="B1" s="2" t="inlineStr">
        <is>
          <t>9 Months Ended</t>
        </is>
      </c>
      <c r="C1" s="2" t="inlineStr">
        <is>
          <t>12 Months Ended</t>
        </is>
      </c>
    </row>
    <row r="2">
      <c r="B2" s="2" t="inlineStr">
        <is>
          <t>Sep. 30, 2020</t>
        </is>
      </c>
      <c r="C2" s="2" t="inlineStr">
        <is>
          <t>Dec. 31, 2019</t>
        </is>
      </c>
    </row>
    <row r="3">
      <c r="A3" s="4" t="inlineStr">
        <is>
          <t>Class B units</t>
        </is>
      </c>
    </row>
    <row r="4">
      <c r="A4" s="3" t="inlineStr">
        <is>
          <t>Antidilutive Securities Excluded from Computation of Earnings Per Share [Line Items]</t>
        </is>
      </c>
    </row>
    <row r="5">
      <c r="A5" s="4" t="inlineStr">
        <is>
          <t>Number of shares not included in the calculation of basic or diluted EPS</t>
        </is>
      </c>
      <c r="B5" s="6" t="n">
        <v>26671594</v>
      </c>
      <c r="C5" s="6" t="n">
        <v>22326253</v>
      </c>
    </row>
    <row r="6">
      <c r="A6" s="4" t="inlineStr">
        <is>
          <t>Class C Units</t>
        </is>
      </c>
    </row>
    <row r="7">
      <c r="A7" s="3" t="inlineStr">
        <is>
          <t>Antidilutive Securities Excluded from Computation of Earnings Per Share [Line Items]</t>
        </is>
      </c>
    </row>
    <row r="8">
      <c r="A8" s="4" t="inlineStr">
        <is>
          <t>Number of shares not included in the calculation of basic or diluted EPS</t>
        </is>
      </c>
      <c r="B8" s="6" t="n">
        <v>1000</v>
      </c>
      <c r="C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Operating Lease Commitments (Detail) $ in Thousands</t>
        </is>
      </c>
      <c r="B1" s="2" t="inlineStr">
        <is>
          <t>Dec. 31, 2019USD ($)</t>
        </is>
      </c>
    </row>
    <row r="2">
      <c r="A2" s="3" t="inlineStr">
        <is>
          <t>Lessee, Operating Lease, Liability, Payment, Due [Abstract]</t>
        </is>
      </c>
    </row>
    <row r="3">
      <c r="A3" s="4" t="inlineStr">
        <is>
          <t>2020</t>
        </is>
      </c>
      <c r="B3" s="5" t="n">
        <v>6337</v>
      </c>
    </row>
    <row r="4">
      <c r="A4" s="4" t="inlineStr">
        <is>
          <t>2021</t>
        </is>
      </c>
      <c r="B4" s="6" t="n">
        <v>5990</v>
      </c>
    </row>
    <row r="5">
      <c r="A5" s="4" t="inlineStr">
        <is>
          <t>2022</t>
        </is>
      </c>
      <c r="B5" s="6" t="n">
        <v>5378</v>
      </c>
    </row>
    <row r="6">
      <c r="A6" s="4" t="inlineStr">
        <is>
          <t>2023</t>
        </is>
      </c>
      <c r="B6" s="6" t="n">
        <v>28</v>
      </c>
    </row>
    <row r="7">
      <c r="A7" s="4" t="inlineStr">
        <is>
          <t>Total</t>
        </is>
      </c>
      <c r="B7" s="5" t="n">
        <v>17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Commitment and Contingencies - Narrative (Detail) - USD ($)</t>
        </is>
      </c>
      <c r="B1" s="2" t="inlineStr">
        <is>
          <t>9 Months Ended</t>
        </is>
      </c>
      <c r="C1" s="2" t="inlineStr">
        <is>
          <t>12 Months Ended</t>
        </is>
      </c>
    </row>
    <row r="2">
      <c r="B2" s="2" t="inlineStr">
        <is>
          <t>Sep. 30, 2020</t>
        </is>
      </c>
      <c r="C2" s="2" t="inlineStr">
        <is>
          <t>Dec. 31, 2019</t>
        </is>
      </c>
      <c r="D2" s="2" t="inlineStr">
        <is>
          <t>Sep. 30, 2019</t>
        </is>
      </c>
      <c r="E2" s="2" t="inlineStr">
        <is>
          <t>Dec. 31, 2018</t>
        </is>
      </c>
      <c r="F2" s="2" t="inlineStr">
        <is>
          <t>Dec. 31, 2017</t>
        </is>
      </c>
    </row>
    <row r="3">
      <c r="A3" s="3" t="inlineStr">
        <is>
          <t>Business Acquisition, Contingent Consideration [Line Items]</t>
        </is>
      </c>
    </row>
    <row r="4">
      <c r="A4" s="4" t="inlineStr">
        <is>
          <t>Contingent consideration</t>
        </is>
      </c>
      <c r="B4" s="5" t="n">
        <v>34258000</v>
      </c>
      <c r="C4" s="5" t="n">
        <v>18250000</v>
      </c>
      <c r="D4" s="5" t="n">
        <v>17788000</v>
      </c>
      <c r="E4" s="5" t="n">
        <v>17610000</v>
      </c>
      <c r="F4" s="5" t="n">
        <v>18435000</v>
      </c>
    </row>
    <row r="5">
      <c r="A5" s="4" t="inlineStr">
        <is>
          <t>Array | TRA</t>
        </is>
      </c>
    </row>
    <row r="6">
      <c r="A6" s="3" t="inlineStr">
        <is>
          <t>Business Acquisition, Contingent Consideration [Line Items]</t>
        </is>
      </c>
    </row>
    <row r="7">
      <c r="A7" s="4" t="inlineStr">
        <is>
          <t>Contingent consideration</t>
        </is>
      </c>
      <c r="B7" s="5" t="n">
        <v>18324000</v>
      </c>
      <c r="C7" s="6" t="n">
        <v>17808000</v>
      </c>
      <c r="D7" s="6" t="n">
        <v>17346000</v>
      </c>
      <c r="E7" s="6" t="n">
        <v>17168000</v>
      </c>
      <c r="F7" s="6" t="n">
        <v>17993000</v>
      </c>
    </row>
    <row r="8">
      <c r="A8" s="4" t="inlineStr">
        <is>
          <t>Gain in fair value of TRA</t>
        </is>
      </c>
      <c r="C8" s="5" t="n">
        <v>2700000</v>
      </c>
    </row>
    <row r="9">
      <c r="A9" s="4" t="inlineStr">
        <is>
          <t>Tax Receivable Agreement, payment term</t>
        </is>
      </c>
      <c r="B9" s="4" t="inlineStr">
        <is>
          <t>125 days</t>
        </is>
      </c>
      <c r="C9" s="4" t="inlineStr">
        <is>
          <t>125 days</t>
        </is>
      </c>
    </row>
    <row r="10">
      <c r="A10" s="4" t="inlineStr">
        <is>
          <t>Array | Earn-Out Liability</t>
        </is>
      </c>
    </row>
    <row r="11">
      <c r="A11" s="3" t="inlineStr">
        <is>
          <t>Business Acquisition, Contingent Consideration [Line Items]</t>
        </is>
      </c>
    </row>
    <row r="12">
      <c r="A12" s="4" t="inlineStr">
        <is>
          <t>Contingent consideration</t>
        </is>
      </c>
      <c r="B12" s="5" t="n">
        <v>15934000</v>
      </c>
      <c r="C12" s="5" t="n">
        <v>442000</v>
      </c>
      <c r="D12" s="5" t="n">
        <v>442000</v>
      </c>
      <c r="E12" s="5" t="n">
        <v>442000</v>
      </c>
      <c r="F12" s="5" t="n">
        <v>442000</v>
      </c>
    </row>
    <row r="13">
      <c r="A13" s="4" t="inlineStr">
        <is>
          <t>Maximum aggregate earn-out consideration</t>
        </is>
      </c>
      <c r="B13" s="5" t="n">
        <v>25000000</v>
      </c>
      <c r="C13" s="6" t="n">
        <v>25000000</v>
      </c>
    </row>
    <row r="14">
      <c r="A14" s="4" t="inlineStr">
        <is>
          <t>Cost of Revenue</t>
        </is>
      </c>
    </row>
    <row r="15">
      <c r="A15" s="3" t="inlineStr">
        <is>
          <t>Business Acquisition, Contingent Consideration [Line Items]</t>
        </is>
      </c>
    </row>
    <row r="16">
      <c r="A16" s="4" t="inlineStr">
        <is>
          <t>Lease expenses</t>
        </is>
      </c>
      <c r="C16" s="6" t="n">
        <v>1500000</v>
      </c>
    </row>
    <row r="17">
      <c r="A17" s="4" t="inlineStr">
        <is>
          <t>General and Administrative Expense</t>
        </is>
      </c>
    </row>
    <row r="18">
      <c r="A18" s="3" t="inlineStr">
        <is>
          <t>Business Acquisition, Contingent Consideration [Line Items]</t>
        </is>
      </c>
    </row>
    <row r="19">
      <c r="A19" s="4" t="inlineStr">
        <is>
          <t>Lease expenses</t>
        </is>
      </c>
      <c r="C19" s="5" t="n">
        <v>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Undiscounted future expected payments under the TRA (Detail) - Array - TRA - USD ($) $ in Thousands</t>
        </is>
      </c>
      <c r="B1" s="2" t="inlineStr">
        <is>
          <t>Sep. 30, 2020</t>
        </is>
      </c>
      <c r="C1" s="2" t="inlineStr">
        <is>
          <t>Dec. 31, 2019</t>
        </is>
      </c>
    </row>
    <row r="2">
      <c r="A2" s="3" t="inlineStr">
        <is>
          <t>Other Commitments [Line Items]</t>
        </is>
      </c>
    </row>
    <row r="3">
      <c r="A3" s="4" t="inlineStr">
        <is>
          <t>Other Commitment, to be Paid, Remainder of 2020</t>
        </is>
      </c>
      <c r="B3" s="5" t="n">
        <v>7414</v>
      </c>
    </row>
    <row r="4">
      <c r="A4" s="4" t="inlineStr">
        <is>
          <t>Other Commitment, to be Paid, Year One</t>
        </is>
      </c>
      <c r="B4" s="6" t="n">
        <v>1692</v>
      </c>
      <c r="C4" s="5" t="n">
        <v>6293</v>
      </c>
    </row>
    <row r="5">
      <c r="A5" s="4" t="inlineStr">
        <is>
          <t>Other Commitment, to be Paid, Year Two</t>
        </is>
      </c>
      <c r="B5" s="6" t="n">
        <v>1748</v>
      </c>
      <c r="C5" s="6" t="n">
        <v>1746</v>
      </c>
    </row>
    <row r="6">
      <c r="A6" s="4" t="inlineStr">
        <is>
          <t>Other Commitment, to be Paid, Year Three</t>
        </is>
      </c>
      <c r="B6" s="6" t="n">
        <v>1748</v>
      </c>
      <c r="C6" s="6" t="n">
        <v>1746</v>
      </c>
    </row>
    <row r="7">
      <c r="A7" s="4" t="inlineStr">
        <is>
          <t>Other Commitment, to be Paid, Year Four</t>
        </is>
      </c>
      <c r="B7" s="6" t="n">
        <v>1748</v>
      </c>
      <c r="C7" s="6" t="n">
        <v>1746</v>
      </c>
    </row>
    <row r="8">
      <c r="A8" s="4" t="inlineStr">
        <is>
          <t>Other Commitment, to be Paid, After Year Four</t>
        </is>
      </c>
      <c r="B8" s="6" t="n">
        <v>10931</v>
      </c>
    </row>
    <row r="9">
      <c r="A9" s="4" t="inlineStr">
        <is>
          <t>Other Commitment, to be Paid, Year Five</t>
        </is>
      </c>
      <c r="C9" s="6" t="n">
        <v>1746</v>
      </c>
    </row>
    <row r="10">
      <c r="A10" s="4" t="inlineStr">
        <is>
          <t>Other Commitment, to be Paid, After Year Five</t>
        </is>
      </c>
      <c r="C10" s="6" t="n">
        <v>9033</v>
      </c>
    </row>
    <row r="11">
      <c r="A11" s="4" t="inlineStr">
        <is>
          <t>Total</t>
        </is>
      </c>
      <c r="B11" s="5" t="n">
        <v>25281</v>
      </c>
      <c r="C11" s="5" t="n">
        <v>223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 and Contingencies - Summary of liability related to estimated contingent consider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Business Combination, Contingent Consideration Arrangements, Change In Amount Of Contingent Consideration [Roll Forward]</t>
        </is>
      </c>
    </row>
    <row r="4">
      <c r="A4" s="4" t="inlineStr">
        <is>
          <t>Beginning balance</t>
        </is>
      </c>
      <c r="B4" s="5" t="n">
        <v>18250</v>
      </c>
      <c r="C4" s="5" t="n">
        <v>17610</v>
      </c>
      <c r="D4" s="5" t="n">
        <v>17610</v>
      </c>
      <c r="E4" s="5" t="n">
        <v>18435</v>
      </c>
    </row>
    <row r="5">
      <c r="A5" s="4" t="inlineStr">
        <is>
          <t>IRS settlement</t>
        </is>
      </c>
      <c r="C5" s="6" t="n">
        <v>-2727</v>
      </c>
      <c r="D5" s="6" t="n">
        <v>-2727</v>
      </c>
    </row>
    <row r="6">
      <c r="A6" s="4" t="inlineStr">
        <is>
          <t>Fair value adjustment</t>
        </is>
      </c>
      <c r="B6" s="6" t="n">
        <v>16008</v>
      </c>
      <c r="C6" s="6" t="n">
        <v>178</v>
      </c>
      <c r="D6" s="6" t="n">
        <v>640</v>
      </c>
      <c r="E6" s="6" t="n">
        <v>-825</v>
      </c>
    </row>
    <row r="7">
      <c r="A7" s="4" t="inlineStr">
        <is>
          <t>Fair value adjustment</t>
        </is>
      </c>
      <c r="C7" s="6" t="n">
        <v>2905</v>
      </c>
      <c r="D7" s="6" t="n">
        <v>-3367</v>
      </c>
    </row>
    <row r="8">
      <c r="A8" s="4" t="inlineStr">
        <is>
          <t>Ending balance</t>
        </is>
      </c>
      <c r="B8" s="6" t="n">
        <v>34258</v>
      </c>
      <c r="C8" s="6" t="n">
        <v>17788</v>
      </c>
      <c r="D8" s="6" t="n">
        <v>18250</v>
      </c>
      <c r="E8" s="6" t="n">
        <v>17610</v>
      </c>
    </row>
    <row r="9">
      <c r="A9" s="4" t="inlineStr">
        <is>
          <t>Array | TRA</t>
        </is>
      </c>
    </row>
    <row r="10">
      <c r="A10" s="3" t="inlineStr">
        <is>
          <t>Business Combination, Contingent Consideration Arrangements, Change In Amount Of Contingent Consideration [Roll Forward]</t>
        </is>
      </c>
    </row>
    <row r="11">
      <c r="A11" s="4" t="inlineStr">
        <is>
          <t>Beginning balance</t>
        </is>
      </c>
      <c r="B11" s="6" t="n">
        <v>17808</v>
      </c>
      <c r="C11" s="6" t="n">
        <v>17168</v>
      </c>
      <c r="D11" s="6" t="n">
        <v>17168</v>
      </c>
      <c r="E11" s="6" t="n">
        <v>17993</v>
      </c>
    </row>
    <row r="12">
      <c r="A12" s="4" t="inlineStr">
        <is>
          <t>IRS settlement</t>
        </is>
      </c>
      <c r="C12" s="6" t="n">
        <v>-2727</v>
      </c>
      <c r="D12" s="6" t="n">
        <v>-2727</v>
      </c>
    </row>
    <row r="13">
      <c r="A13" s="4" t="inlineStr">
        <is>
          <t>Fair value adjustment</t>
        </is>
      </c>
      <c r="B13" s="6" t="n">
        <v>516</v>
      </c>
      <c r="E13" s="6" t="n">
        <v>-825</v>
      </c>
    </row>
    <row r="14">
      <c r="A14" s="4" t="inlineStr">
        <is>
          <t>Fair value adjustment</t>
        </is>
      </c>
      <c r="C14" s="6" t="n">
        <v>2905</v>
      </c>
      <c r="D14" s="6" t="n">
        <v>-3367</v>
      </c>
    </row>
    <row r="15">
      <c r="A15" s="4" t="inlineStr">
        <is>
          <t>Ending balance</t>
        </is>
      </c>
      <c r="B15" s="6" t="n">
        <v>18324</v>
      </c>
      <c r="C15" s="6" t="n">
        <v>17346</v>
      </c>
      <c r="D15" s="6" t="n">
        <v>17808</v>
      </c>
      <c r="E15" s="6" t="n">
        <v>17168</v>
      </c>
    </row>
    <row r="16">
      <c r="A16" s="4" t="inlineStr">
        <is>
          <t>Array | Earn-Out Liability</t>
        </is>
      </c>
    </row>
    <row r="17">
      <c r="A17" s="3" t="inlineStr">
        <is>
          <t>Business Combination, Contingent Consideration Arrangements, Change In Amount Of Contingent Consideration [Roll Forward]</t>
        </is>
      </c>
    </row>
    <row r="18">
      <c r="A18" s="4" t="inlineStr">
        <is>
          <t>Beginning balance</t>
        </is>
      </c>
      <c r="B18" s="6" t="n">
        <v>442</v>
      </c>
      <c r="C18" s="6" t="n">
        <v>442</v>
      </c>
      <c r="D18" s="6" t="n">
        <v>442</v>
      </c>
      <c r="E18" s="6" t="n">
        <v>442</v>
      </c>
    </row>
    <row r="19">
      <c r="A19" s="4" t="inlineStr">
        <is>
          <t>IRS settlement</t>
        </is>
      </c>
      <c r="D19" s="6" t="n">
        <v>0</v>
      </c>
    </row>
    <row r="20">
      <c r="A20" s="4" t="inlineStr">
        <is>
          <t>Fair value adjustment</t>
        </is>
      </c>
      <c r="B20" s="6" t="n">
        <v>15492</v>
      </c>
    </row>
    <row r="21">
      <c r="A21" s="4" t="inlineStr">
        <is>
          <t>Fair value adjustment</t>
        </is>
      </c>
      <c r="D21" s="6" t="n">
        <v>0</v>
      </c>
    </row>
    <row r="22">
      <c r="A22" s="4" t="inlineStr">
        <is>
          <t>Ending balance</t>
        </is>
      </c>
      <c r="B22" s="5" t="n">
        <v>15934</v>
      </c>
      <c r="C22" s="5" t="n">
        <v>442</v>
      </c>
      <c r="D22" s="5" t="n">
        <v>442</v>
      </c>
      <c r="E22" s="5" t="n">
        <v>4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 width="17" customWidth="1" min="6" max="6"/>
  </cols>
  <sheetData>
    <row r="1">
      <c r="A1" s="1" t="inlineStr">
        <is>
          <t>Equity Based Compensation - Narrative (Detail) - Equity grants - USD ($) $ in Millions</t>
        </is>
      </c>
      <c r="B1" s="2" t="inlineStr">
        <is>
          <t>Mar. 28, 2020</t>
        </is>
      </c>
      <c r="C1" s="2" t="inlineStr">
        <is>
          <t>Nov. 19, 2019</t>
        </is>
      </c>
      <c r="D1" s="2" t="inlineStr">
        <is>
          <t>May 19, 2019</t>
        </is>
      </c>
      <c r="E1" s="2" t="inlineStr">
        <is>
          <t>Sep. 30, 2020</t>
        </is>
      </c>
      <c r="F1" s="2" t="inlineStr">
        <is>
          <t>Dec. 31, 2019</t>
        </is>
      </c>
    </row>
    <row r="2">
      <c r="A2" s="3" t="inlineStr">
        <is>
          <t>Share-based Compensation Arrangement by Share-based Payment Award [Line Items]</t>
        </is>
      </c>
    </row>
    <row r="3">
      <c r="A3" s="4" t="inlineStr">
        <is>
          <t>Equity based compensation</t>
        </is>
      </c>
      <c r="E3" s="10" t="n">
        <v>3.3</v>
      </c>
      <c r="F3" s="10" t="n">
        <v>0.8</v>
      </c>
    </row>
    <row r="4">
      <c r="A4" s="4" t="inlineStr">
        <is>
          <t>Forfeitures in period (in shares)</t>
        </is>
      </c>
      <c r="E4" s="6" t="n">
        <v>0</v>
      </c>
      <c r="F4" s="6" t="n">
        <v>0</v>
      </c>
    </row>
    <row r="5">
      <c r="A5" s="4" t="inlineStr">
        <is>
          <t>Class B units</t>
        </is>
      </c>
    </row>
    <row r="6">
      <c r="A6" s="3" t="inlineStr">
        <is>
          <t>Share-based Compensation Arrangement by Share-based Payment Award [Line Items]</t>
        </is>
      </c>
    </row>
    <row r="7">
      <c r="A7" s="4" t="inlineStr">
        <is>
          <t>Shares granted in period (in shares)</t>
        </is>
      </c>
      <c r="C7" s="6" t="n">
        <v>22326653</v>
      </c>
      <c r="D7" s="6" t="n">
        <v>4344941</v>
      </c>
    </row>
    <row r="8">
      <c r="A8" s="4" t="inlineStr">
        <is>
          <t>Unrecognized compensation costs</t>
        </is>
      </c>
      <c r="E8" s="10" t="n">
        <v>7.5</v>
      </c>
      <c r="F8" s="10" t="n">
        <v>8.199999999999999</v>
      </c>
    </row>
    <row r="9">
      <c r="A9" s="4" t="inlineStr">
        <is>
          <t>Unrecognized compensation costs, period of recognition</t>
        </is>
      </c>
      <c r="E9" s="4" t="inlineStr">
        <is>
          <t>3 years 3 months</t>
        </is>
      </c>
      <c r="F9" s="4" t="inlineStr">
        <is>
          <t>3 years 3 months</t>
        </is>
      </c>
    </row>
    <row r="10">
      <c r="A10" s="4" t="inlineStr">
        <is>
          <t>Class C Units</t>
        </is>
      </c>
    </row>
    <row r="11">
      <c r="A11" s="3" t="inlineStr">
        <is>
          <t>Share-based Compensation Arrangement by Share-based Payment Award [Line Items]</t>
        </is>
      </c>
    </row>
    <row r="12">
      <c r="A12" s="4" t="inlineStr">
        <is>
          <t>Shares granted in period (in shares)</t>
        </is>
      </c>
      <c r="B12"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Employee Benefit Plan - Narrative (Detail) - 401(K) Plan - USD ($)</t>
        </is>
      </c>
      <c r="B1" s="2" t="inlineStr">
        <is>
          <t>12 Months Ended</t>
        </is>
      </c>
    </row>
    <row r="2">
      <c r="B2" s="2" t="inlineStr">
        <is>
          <t>Dec. 31, 2019</t>
        </is>
      </c>
      <c r="C2" s="2" t="inlineStr">
        <is>
          <t>Dec. 31, 2018</t>
        </is>
      </c>
    </row>
    <row r="3">
      <c r="A3" s="3" t="inlineStr">
        <is>
          <t>Defined Contribution Plan Disclosure [Line Items]</t>
        </is>
      </c>
    </row>
    <row r="4">
      <c r="A4" s="4" t="inlineStr">
        <is>
          <t>Defined contribution plan, description</t>
        </is>
      </c>
      <c r="B4" s="4" t="inlineStr">
        <is>
          <t>The Company sponsors a qualified defined contribution 401(k) plan (the "Plan").  The Plan covers employees who have completed ninety days of service and who have  attained the age of 18. The Plan allows eligible employees to contribute their  compensation to the Plan on either a pre-tax basis or Roth basis up to the  annual limit allowed by law. Annually, the Company, at its discretion, may elect  to contribute matching contributions or profit-sharing contributions to the  Plan.</t>
        </is>
      </c>
    </row>
    <row r="5">
      <c r="A5" s="4" t="inlineStr">
        <is>
          <t>Employer matching contributions</t>
        </is>
      </c>
      <c r="B5" s="10" t="n">
        <v>0.6</v>
      </c>
      <c r="C5" s="10" t="n">
        <v>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Use Tax Examination - Narrative (Detail) - California - USD ($) $ in Millions</t>
        </is>
      </c>
      <c r="B1" s="2" t="inlineStr">
        <is>
          <t>Dec. 31, 2019</t>
        </is>
      </c>
      <c r="C1" s="2" t="inlineStr">
        <is>
          <t>Dec. 31, 2018</t>
        </is>
      </c>
    </row>
    <row r="2">
      <c r="A2" s="3" t="inlineStr">
        <is>
          <t>Sales and Use Tax Examinations [Line Items]</t>
        </is>
      </c>
    </row>
    <row r="3">
      <c r="A3" s="4" t="inlineStr">
        <is>
          <t>Sales tax payable</t>
        </is>
      </c>
      <c r="B3" s="10" t="n">
        <v>1.4</v>
      </c>
      <c r="C3" s="10" t="n">
        <v>0.7</v>
      </c>
    </row>
    <row r="4">
      <c r="A4" s="4" t="inlineStr">
        <is>
          <t>Indemnification receivable during pre-acquisition</t>
        </is>
      </c>
      <c r="B4" s="10" t="n">
        <v>1.4</v>
      </c>
      <c r="C4" s="10"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 and Business</t>
        </is>
      </c>
      <c r="B4" s="4" t="inlineStr">
        <is>
          <t>1.
Organization and Business
ATI Intermediate Holdings, LLC (the “Company”) is a
Delaware corporation formed in December 2018 as a wholly owned
subsidiary of ATI Investment Parent, LLC (the
“Parent”). On October 14, 2020, we converted from
a Delaware limited liability company to a Delaware corporation and
changed our name to Array Technologies, Inc. The Company is
headquartered in Albuquerque, New Mexico, and manufactures and
supplies solar tracking systems and related products for customers
across the United States and internationally. The Company, through
its wholly-owned subsidiaries, High Desert Finance, LLC
(“HDF”) and ATI Investment Holdings, Inc. (“ATI
Investment”), owns two other subsidiaries through which its
conducts substantially all operations; Array Technologies, Inc. and
Array Technologies Patent Holdings Co., LLC (“Array”).
Parent acquired Array on July 8, 2016.</t>
        </is>
      </c>
      <c r="C4" s="4" t="inlineStr">
        <is>
          <t>1.
Organization and Business
ATI Intermediate Holdings, LLC (the “Company”) is a
Delaware limited liability company formed in December 2018 as a
wholly owned subsidiary of ATI Investment Parent, LLC (the
“Parent”). The Company is headquartered in Albuquerque,
New Mexico, and manufactures and supplies solar tracking systems
and related products for customers across the United States and
internationally. The Company, through its wholly-owned
subsidiaries, High Desert Finance, LLC (“HDF”) and ATI
Investment Holdings, Inc. (“ATI Investment”), owns two
other subsidiaries through which its conducts substantially all
operations: Array Technologies, Inc. and Array Technologies Patent
Holdings Co., LLC (“Array”). Parent acquired Array on
July 8, 201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 Narrative (Detail) - USD ($) $ in Thousands</t>
        </is>
      </c>
      <c r="B1" s="2" t="inlineStr">
        <is>
          <t>3 Months Ended</t>
        </is>
      </c>
    </row>
    <row r="2">
      <c r="B2" s="2" t="inlineStr">
        <is>
          <t>Sep. 30, 2020</t>
        </is>
      </c>
      <c r="C2" s="2" t="inlineStr">
        <is>
          <t>Dec. 31, 2019</t>
        </is>
      </c>
      <c r="D2" s="2" t="inlineStr">
        <is>
          <t>Dec. 31, 2018</t>
        </is>
      </c>
    </row>
    <row r="3">
      <c r="A3" s="3" t="inlineStr">
        <is>
          <t>Related Party Transaction [Line Items]</t>
        </is>
      </c>
    </row>
    <row r="4">
      <c r="A4" s="4" t="inlineStr">
        <is>
          <t>Accounts payable - related party</t>
        </is>
      </c>
      <c r="B4" s="5" t="n">
        <v>2232</v>
      </c>
      <c r="C4" s="5" t="n">
        <v>5922</v>
      </c>
      <c r="D4" s="5" t="n">
        <v>7222</v>
      </c>
    </row>
    <row r="5">
      <c r="A5" s="4" t="inlineStr">
        <is>
          <t>Outstanding accounts payable paid</t>
        </is>
      </c>
      <c r="C5" s="5" t="n">
        <v>5900</v>
      </c>
    </row>
    <row r="6">
      <c r="A6" s="4" t="inlineStr">
        <is>
          <t>Unit holder of Parent | Consent Fees</t>
        </is>
      </c>
    </row>
    <row r="7">
      <c r="A7" s="3" t="inlineStr">
        <is>
          <t>Related Party Transaction [Line Items]</t>
        </is>
      </c>
    </row>
    <row r="8">
      <c r="A8" s="4" t="inlineStr">
        <is>
          <t>Consent fees incurred</t>
        </is>
      </c>
      <c r="B8" s="5" t="n">
        <v>2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eographic Information - Narrative (Detail)</t>
        </is>
      </c>
      <c r="B1" s="2" t="inlineStr">
        <is>
          <t>12 Months Ended</t>
        </is>
      </c>
    </row>
    <row r="2">
      <c r="B2" s="2" t="inlineStr">
        <is>
          <t>Dec. 31, 2019Segment</t>
        </is>
      </c>
    </row>
    <row r="3">
      <c r="A3" s="3" t="inlineStr">
        <is>
          <t>Segment Reporting Information, Revenue for Reportable Segment [Abstract]</t>
        </is>
      </c>
    </row>
    <row r="4">
      <c r="A4" s="4" t="inlineStr">
        <is>
          <t>Number of reportable segment</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ographic Information - Summary of Revenues Within Geographic Areas Based upon Customers Project Location (Detai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egment Reporting Information [Line Items]</t>
        </is>
      </c>
    </row>
    <row r="4">
      <c r="A4" s="4" t="inlineStr">
        <is>
          <t>Revenues</t>
        </is>
      </c>
      <c r="B4" s="5" t="n">
        <v>692096</v>
      </c>
      <c r="C4" s="5" t="n">
        <v>423189</v>
      </c>
      <c r="D4" s="5" t="n">
        <v>647899</v>
      </c>
      <c r="E4" s="5" t="n">
        <v>290783</v>
      </c>
    </row>
    <row r="5">
      <c r="A5" s="4" t="inlineStr">
        <is>
          <t>UNITED STATES</t>
        </is>
      </c>
    </row>
    <row r="6">
      <c r="A6" s="3" t="inlineStr">
        <is>
          <t>Segment Reporting Information [Line Items]</t>
        </is>
      </c>
    </row>
    <row r="7">
      <c r="A7" s="4" t="inlineStr">
        <is>
          <t>Revenues</t>
        </is>
      </c>
      <c r="D7" s="6" t="n">
        <v>563157</v>
      </c>
      <c r="E7" s="6" t="n">
        <v>218380</v>
      </c>
    </row>
    <row r="8">
      <c r="A8" s="4" t="inlineStr">
        <is>
          <t>AUSTRALIA</t>
        </is>
      </c>
    </row>
    <row r="9">
      <c r="A9" s="3" t="inlineStr">
        <is>
          <t>Segment Reporting Information [Line Items]</t>
        </is>
      </c>
    </row>
    <row r="10">
      <c r="A10" s="4" t="inlineStr">
        <is>
          <t>Revenues</t>
        </is>
      </c>
      <c r="D10" s="6" t="n">
        <v>51531</v>
      </c>
      <c r="E10" s="6" t="n">
        <v>51450</v>
      </c>
    </row>
    <row r="11">
      <c r="A11" s="4" t="inlineStr">
        <is>
          <t>Rest of World</t>
        </is>
      </c>
    </row>
    <row r="12">
      <c r="A12" s="3" t="inlineStr">
        <is>
          <t>Segment Reporting Information [Line Items]</t>
        </is>
      </c>
    </row>
    <row r="13">
      <c r="A13" s="4" t="inlineStr">
        <is>
          <t>Revenues</t>
        </is>
      </c>
      <c r="D13" s="5" t="n">
        <v>33211</v>
      </c>
      <c r="E13" s="5" t="n">
        <v>209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14" customWidth="1" min="5" max="5"/>
    <col width="19" customWidth="1" min="6" max="6"/>
    <col width="27" customWidth="1" min="7" max="7"/>
    <col width="20" customWidth="1" min="8" max="8"/>
    <col width="27" customWidth="1" min="9" max="9"/>
    <col width="20" customWidth="1" min="10" max="10"/>
    <col width="21" customWidth="1" min="11" max="11"/>
    <col width="21" customWidth="1" min="12" max="12"/>
    <col width="21" customWidth="1" min="13" max="13"/>
  </cols>
  <sheetData>
    <row r="1">
      <c r="A1" s="1" t="inlineStr">
        <is>
          <t>Subsequent Events (Detail)</t>
        </is>
      </c>
      <c r="B1" s="2" t="inlineStr">
        <is>
          <t>Oct. 19, 2020USD ($)</t>
        </is>
      </c>
      <c r="C1" s="2" t="inlineStr">
        <is>
          <t>Oct. 14, 2020USD ($)$ / sharesshares</t>
        </is>
      </c>
      <c r="D1" s="2" t="inlineStr">
        <is>
          <t>Apr. 01, 2020USD ($)</t>
        </is>
      </c>
      <c r="E1" s="2" t="inlineStr">
        <is>
          <t>Mar. 20, 2020</t>
        </is>
      </c>
      <c r="F1" s="2" t="inlineStr">
        <is>
          <t>May 31, 2020shares</t>
        </is>
      </c>
      <c r="G1" s="2" t="inlineStr">
        <is>
          <t>Sep. 30, 2020USD ($)shares</t>
        </is>
      </c>
      <c r="H1" s="2" t="inlineStr">
        <is>
          <t>Sep. 30, 2019shares</t>
        </is>
      </c>
      <c r="I1" s="2" t="inlineStr">
        <is>
          <t>Dec. 31, 2019USD ($)shares</t>
        </is>
      </c>
      <c r="J1" s="2" t="inlineStr">
        <is>
          <t>Dec. 31, 2018shares</t>
        </is>
      </c>
      <c r="K1" s="2" t="inlineStr">
        <is>
          <t>Jun. 30, 2020USD ($)</t>
        </is>
      </c>
      <c r="L1" s="2" t="inlineStr">
        <is>
          <t>Jun. 22, 2020USD ($)</t>
        </is>
      </c>
      <c r="M1" s="2" t="inlineStr">
        <is>
          <t>Mar. 23, 2020USD ($)</t>
        </is>
      </c>
    </row>
    <row r="2">
      <c r="A2" s="3" t="inlineStr">
        <is>
          <t>Subsequent Event [Line Items]</t>
        </is>
      </c>
    </row>
    <row r="3">
      <c r="A3" s="4" t="inlineStr">
        <is>
          <t>Revolving Loan</t>
        </is>
      </c>
      <c r="G3" s="5" t="n">
        <v>0</v>
      </c>
      <c r="I3" s="5" t="n">
        <v>0</v>
      </c>
    </row>
    <row r="4">
      <c r="A4" s="4" t="inlineStr">
        <is>
          <t>Retroactively adjusted shares of common stock | shares</t>
        </is>
      </c>
      <c r="G4" s="6" t="n">
        <v>119994000</v>
      </c>
      <c r="H4" s="6" t="n">
        <v>119994000</v>
      </c>
      <c r="I4" s="6" t="n">
        <v>119994000</v>
      </c>
      <c r="J4" s="6" t="n">
        <v>119994000</v>
      </c>
    </row>
    <row r="5">
      <c r="A5" s="4" t="inlineStr">
        <is>
          <t>Subsequent event</t>
        </is>
      </c>
    </row>
    <row r="6">
      <c r="A6" s="3" t="inlineStr">
        <is>
          <t>Subsequent Event [Line Items]</t>
        </is>
      </c>
    </row>
    <row r="7">
      <c r="A7" s="4" t="inlineStr">
        <is>
          <t>Revolving Loan</t>
        </is>
      </c>
      <c r="M7" s="5" t="n">
        <v>47500000</v>
      </c>
    </row>
    <row r="8">
      <c r="A8" s="4" t="inlineStr">
        <is>
          <t>Maximum borrowing capacity</t>
        </is>
      </c>
      <c r="M8" s="5" t="n">
        <v>100000000</v>
      </c>
    </row>
    <row r="9">
      <c r="A9" s="4" t="inlineStr">
        <is>
          <t>Revolving loan Maturity date</t>
        </is>
      </c>
      <c r="M9" s="4" t="inlineStr">
        <is>
          <t>Mar. 25,
		2025</t>
        </is>
      </c>
    </row>
    <row r="10">
      <c r="A10" s="4" t="inlineStr">
        <is>
          <t>Social security Carryback claim for tentative refund</t>
        </is>
      </c>
      <c r="K10" s="5" t="n">
        <v>13000000</v>
      </c>
    </row>
    <row r="11">
      <c r="A11" s="4" t="inlineStr">
        <is>
          <t>Special distribution</t>
        </is>
      </c>
      <c r="C11" s="5" t="n">
        <v>589000000</v>
      </c>
    </row>
    <row r="12">
      <c r="A12" s="4" t="inlineStr">
        <is>
          <t>Stock split conversion ratio</t>
        </is>
      </c>
      <c r="C12" s="8" t="n">
        <v>1.19994</v>
      </c>
    </row>
    <row r="13">
      <c r="A13" s="4" t="inlineStr">
        <is>
          <t>Retroactively adjusted shares of common stock | shares</t>
        </is>
      </c>
      <c r="C13" s="6" t="n">
        <v>119994467</v>
      </c>
    </row>
    <row r="14">
      <c r="A14" s="4" t="inlineStr">
        <is>
          <t>Authorized capital stock (in shares) | shares</t>
        </is>
      </c>
      <c r="C14" s="6" t="n">
        <v>1000000000</v>
      </c>
    </row>
    <row r="15">
      <c r="A15" s="4" t="inlineStr">
        <is>
          <t>Common stock, par value (usd per share) | $ / shares</t>
        </is>
      </c>
      <c r="C15" s="12" t="n">
        <v>0.001</v>
      </c>
    </row>
    <row r="16">
      <c r="A16" s="4" t="inlineStr">
        <is>
          <t>Authorized preferred stock (in shares ) | shares</t>
        </is>
      </c>
      <c r="C16" s="6" t="n">
        <v>5000000</v>
      </c>
    </row>
    <row r="17">
      <c r="A17" s="4" t="inlineStr">
        <is>
          <t>Preferred stock, par value (usd per share) | $ / shares</t>
        </is>
      </c>
      <c r="C17" s="12" t="n">
        <v>0.001</v>
      </c>
    </row>
    <row r="18">
      <c r="A18" s="4" t="inlineStr">
        <is>
          <t>Payment of Earn-out</t>
        </is>
      </c>
      <c r="C18" s="5" t="n">
        <v>9100000</v>
      </c>
    </row>
    <row r="19">
      <c r="A19" s="4" t="inlineStr">
        <is>
          <t>Subsequent event | Class B units</t>
        </is>
      </c>
    </row>
    <row r="20">
      <c r="A20" s="3" t="inlineStr">
        <is>
          <t>Subsequent Event [Line Items]</t>
        </is>
      </c>
    </row>
    <row r="21">
      <c r="A21" s="4" t="inlineStr">
        <is>
          <t>Shares granted in period (in shares) | shares</t>
        </is>
      </c>
      <c r="F21" s="13" t="n">
        <v>43449.41</v>
      </c>
    </row>
    <row r="22">
      <c r="A22" s="4" t="inlineStr">
        <is>
          <t>Subsequent event | Related Party Loans | Senior Secured Loan</t>
        </is>
      </c>
    </row>
    <row r="23">
      <c r="A23" s="3" t="inlineStr">
        <is>
          <t>Subsequent Event [Line Items]</t>
        </is>
      </c>
    </row>
    <row r="24">
      <c r="A24" s="4" t="inlineStr">
        <is>
          <t>Interest rate on senior secured loan</t>
        </is>
      </c>
      <c r="D24" s="4" t="inlineStr">
        <is>
          <t>18.00%</t>
        </is>
      </c>
    </row>
    <row r="25">
      <c r="A25" s="4" t="inlineStr">
        <is>
          <t>Percentage of loan principal amount required to be paid</t>
        </is>
      </c>
      <c r="E25" s="4" t="inlineStr">
        <is>
          <t>50.00%</t>
        </is>
      </c>
    </row>
    <row r="26">
      <c r="A26" s="4" t="inlineStr">
        <is>
          <t>Principal payment per amendment</t>
        </is>
      </c>
      <c r="L26" s="5" t="n">
        <v>21700000</v>
      </c>
    </row>
    <row r="27">
      <c r="A27" s="4" t="inlineStr">
        <is>
          <t>Principal payment interest</t>
        </is>
      </c>
      <c r="D27" s="5" t="n">
        <v>600000</v>
      </c>
    </row>
    <row r="28">
      <c r="A28" s="4" t="inlineStr">
        <is>
          <t>Subsequent event | RSU's</t>
        </is>
      </c>
    </row>
    <row r="29">
      <c r="A29" s="3" t="inlineStr">
        <is>
          <t>Subsequent Event [Line Items]</t>
        </is>
      </c>
    </row>
    <row r="30">
      <c r="A30" s="4" t="inlineStr">
        <is>
          <t>Share price (usd per share) | $ / shares</t>
        </is>
      </c>
      <c r="C30" s="5" t="n">
        <v>22</v>
      </c>
    </row>
    <row r="31">
      <c r="A31" s="4" t="inlineStr">
        <is>
          <t>Subsequent event | RSU's | Minimum</t>
        </is>
      </c>
    </row>
    <row r="32">
      <c r="A32" s="3" t="inlineStr">
        <is>
          <t>Subsequent Event [Line Items]</t>
        </is>
      </c>
    </row>
    <row r="33">
      <c r="A33" s="4" t="inlineStr">
        <is>
          <t>Vesting period</t>
        </is>
      </c>
      <c r="C33" s="4" t="inlineStr">
        <is>
          <t>2 years</t>
        </is>
      </c>
    </row>
    <row r="34">
      <c r="A34" s="4" t="inlineStr">
        <is>
          <t>Subsequent event | RSU's | Maximum</t>
        </is>
      </c>
    </row>
    <row r="35">
      <c r="A35" s="3" t="inlineStr">
        <is>
          <t>Subsequent Event [Line Items]</t>
        </is>
      </c>
    </row>
    <row r="36">
      <c r="A36" s="4" t="inlineStr">
        <is>
          <t>Vesting period</t>
        </is>
      </c>
      <c r="C36" s="4" t="inlineStr">
        <is>
          <t>3 years</t>
        </is>
      </c>
    </row>
    <row r="37">
      <c r="A37" s="4" t="inlineStr">
        <is>
          <t>Subsequent event | RSU's | Non-employee directors</t>
        </is>
      </c>
    </row>
    <row r="38">
      <c r="A38" s="3" t="inlineStr">
        <is>
          <t>Subsequent Event [Line Items]</t>
        </is>
      </c>
    </row>
    <row r="39">
      <c r="A39" s="4" t="inlineStr">
        <is>
          <t>Shares granted in period (in shares) | shares</t>
        </is>
      </c>
      <c r="C39" s="6" t="n">
        <v>29398</v>
      </c>
    </row>
    <row r="40">
      <c r="A40" s="4" t="inlineStr">
        <is>
          <t>Subsequent event | RSU's | Executives and members of management</t>
        </is>
      </c>
    </row>
    <row r="41">
      <c r="A41" s="3" t="inlineStr">
        <is>
          <t>Subsequent Event [Line Items]</t>
        </is>
      </c>
    </row>
    <row r="42">
      <c r="A42" s="4" t="inlineStr">
        <is>
          <t>Shares granted in period (in shares) | shares</t>
        </is>
      </c>
      <c r="C42" s="6" t="n">
        <v>470608</v>
      </c>
    </row>
    <row r="43">
      <c r="A43" s="4" t="inlineStr">
        <is>
          <t>Subsequent event | 2020 Plan</t>
        </is>
      </c>
    </row>
    <row r="44">
      <c r="A44" s="3" t="inlineStr">
        <is>
          <t>Subsequent Event [Line Items]</t>
        </is>
      </c>
    </row>
    <row r="45">
      <c r="A45" s="4" t="inlineStr">
        <is>
          <t>Authorized shares | shares</t>
        </is>
      </c>
      <c r="C45" s="6" t="n">
        <v>6683919</v>
      </c>
    </row>
    <row r="46">
      <c r="A46" s="4" t="inlineStr">
        <is>
          <t>Subsequent event | IPO</t>
        </is>
      </c>
    </row>
    <row r="47">
      <c r="A47" s="3" t="inlineStr">
        <is>
          <t>Subsequent Event [Line Items]</t>
        </is>
      </c>
    </row>
    <row r="48">
      <c r="A48" s="4" t="inlineStr">
        <is>
          <t>Number of shares of common stock issued | shares</t>
        </is>
      </c>
      <c r="C48" s="6" t="n">
        <v>7000000</v>
      </c>
    </row>
    <row r="49">
      <c r="A49" s="4" t="inlineStr">
        <is>
          <t>Public offering price (usd per share) | $ / shares</t>
        </is>
      </c>
      <c r="C49" s="5" t="n">
        <v>22</v>
      </c>
    </row>
    <row r="50">
      <c r="A50" s="4" t="inlineStr">
        <is>
          <t>Net proceeds</t>
        </is>
      </c>
      <c r="C50" s="5" t="n">
        <v>140200000</v>
      </c>
    </row>
    <row r="51">
      <c r="A51" s="4" t="inlineStr">
        <is>
          <t>Underwriting discounts and commissions</t>
        </is>
      </c>
      <c r="C51" s="6" t="n">
        <v>8500000</v>
      </c>
    </row>
    <row r="52">
      <c r="A52" s="4" t="inlineStr">
        <is>
          <t>Other offering costs</t>
        </is>
      </c>
      <c r="C52" s="5" t="n">
        <v>5300000</v>
      </c>
    </row>
    <row r="53">
      <c r="A53" s="4" t="inlineStr">
        <is>
          <t>Subsequent event | Member units</t>
        </is>
      </c>
    </row>
    <row r="54">
      <c r="A54" s="3" t="inlineStr">
        <is>
          <t>Subsequent Event [Line Items]</t>
        </is>
      </c>
    </row>
    <row r="55">
      <c r="A55" s="4" t="inlineStr">
        <is>
          <t>Number of shares converted | shares</t>
        </is>
      </c>
      <c r="C55" s="6" t="n">
        <v>1000</v>
      </c>
    </row>
    <row r="56">
      <c r="A56" s="4" t="inlineStr">
        <is>
          <t>Subsequent event | Common stock</t>
        </is>
      </c>
    </row>
    <row r="57">
      <c r="A57" s="3" t="inlineStr">
        <is>
          <t>Subsequent Event [Line Items]</t>
        </is>
      </c>
    </row>
    <row r="58">
      <c r="A58" s="4" t="inlineStr">
        <is>
          <t>Number of shares issued upon conversion | shares</t>
        </is>
      </c>
      <c r="C58" s="6" t="n">
        <v>100000000</v>
      </c>
    </row>
    <row r="59">
      <c r="A59" s="4" t="inlineStr">
        <is>
          <t>Subsequent event | New Term Loan Facility</t>
        </is>
      </c>
    </row>
    <row r="60">
      <c r="A60" s="3" t="inlineStr">
        <is>
          <t>Subsequent Event [Line Items]</t>
        </is>
      </c>
    </row>
    <row r="61">
      <c r="A61" s="4" t="inlineStr">
        <is>
          <t>Maximum borrowing capacity</t>
        </is>
      </c>
      <c r="C61" s="5" t="n">
        <v>575000000</v>
      </c>
    </row>
    <row r="62">
      <c r="A62" s="4" t="inlineStr">
        <is>
          <t>Debt instrument term</t>
        </is>
      </c>
      <c r="C62" s="4" t="inlineStr">
        <is>
          <t>7 years</t>
        </is>
      </c>
    </row>
    <row r="63">
      <c r="A63" s="4" t="inlineStr">
        <is>
          <t>Repayment of long term line of credit</t>
        </is>
      </c>
      <c r="B63" s="5" t="n">
        <v>105000000</v>
      </c>
    </row>
    <row r="64">
      <c r="A64" s="4" t="inlineStr">
        <is>
          <t>New Term Loan outstanding balance</t>
        </is>
      </c>
      <c r="B64" s="5" t="n">
        <v>470000000</v>
      </c>
    </row>
    <row r="65">
      <c r="A65" s="4" t="inlineStr">
        <is>
          <t>Subsequent event | New Term Loan Facility | Fed Funds Effective Rate Overnight Index Swap Rate</t>
        </is>
      </c>
    </row>
    <row r="66">
      <c r="A66" s="3" t="inlineStr">
        <is>
          <t>Subsequent Event [Line Items]</t>
        </is>
      </c>
    </row>
    <row r="67">
      <c r="A67" s="4" t="inlineStr">
        <is>
          <t>Revolving Loan applicable margin</t>
        </is>
      </c>
      <c r="C67" s="4" t="inlineStr">
        <is>
          <t>0.50%</t>
        </is>
      </c>
    </row>
    <row r="68">
      <c r="A68" s="4" t="inlineStr">
        <is>
          <t>Subsequent event | New Term Loan Facility | London Interbank Offered Rate (LIBOR)</t>
        </is>
      </c>
    </row>
    <row r="69">
      <c r="A69" s="3" t="inlineStr">
        <is>
          <t>Subsequent Event [Line Items]</t>
        </is>
      </c>
    </row>
    <row r="70">
      <c r="A70" s="4" t="inlineStr">
        <is>
          <t>Monthly basis spread on variable rate</t>
        </is>
      </c>
      <c r="C70" s="4" t="inlineStr">
        <is>
          <t>1.00%</t>
        </is>
      </c>
    </row>
    <row r="71">
      <c r="A71" s="4" t="inlineStr">
        <is>
          <t>Subsequent event | New Term Loan Facility | Base Rate</t>
        </is>
      </c>
    </row>
    <row r="72">
      <c r="A72" s="3" t="inlineStr">
        <is>
          <t>Subsequent Event [Line Items]</t>
        </is>
      </c>
    </row>
    <row r="73">
      <c r="A73" s="4" t="inlineStr">
        <is>
          <t>Minimum allowable variable rate</t>
        </is>
      </c>
      <c r="C73" s="14" t="n">
        <v>0.015</v>
      </c>
    </row>
    <row r="74">
      <c r="A74" s="4" t="inlineStr">
        <is>
          <t>Minimum annual variable rate</t>
        </is>
      </c>
      <c r="C74" s="14" t="n">
        <v>0.03</v>
      </c>
    </row>
    <row r="75">
      <c r="A75" s="4" t="inlineStr">
        <is>
          <t>Subsequent event | New Term Loan Facility | Eurodollar</t>
        </is>
      </c>
    </row>
    <row r="76">
      <c r="A76" s="3" t="inlineStr">
        <is>
          <t>Subsequent Event [Line Items]</t>
        </is>
      </c>
    </row>
    <row r="77">
      <c r="A77" s="4" t="inlineStr">
        <is>
          <t>Minimum allowable variable rate</t>
        </is>
      </c>
      <c r="C77" s="14" t="n">
        <v>0.01</v>
      </c>
    </row>
    <row r="78">
      <c r="A78" s="4" t="inlineStr">
        <is>
          <t>Minimum annual variable rate</t>
        </is>
      </c>
      <c r="C78" s="14" t="n">
        <v>0.04</v>
      </c>
    </row>
    <row r="79">
      <c r="A79" s="4" t="inlineStr">
        <is>
          <t>Subsequent event | New Revolving Credit Facility</t>
        </is>
      </c>
    </row>
    <row r="80">
      <c r="A80" s="3" t="inlineStr">
        <is>
          <t>Subsequent Event [Line Items]</t>
        </is>
      </c>
    </row>
    <row r="81">
      <c r="A81" s="4" t="inlineStr">
        <is>
          <t>Maximum borrowing capacity</t>
        </is>
      </c>
      <c r="C81" s="5" t="n">
        <v>150000000</v>
      </c>
    </row>
    <row r="82">
      <c r="A82" s="4" t="inlineStr">
        <is>
          <t>Debt instrument term</t>
        </is>
      </c>
      <c r="C82" s="4" t="inlineStr">
        <is>
          <t>5 years</t>
        </is>
      </c>
    </row>
    <row r="83">
      <c r="A83" s="4" t="inlineStr">
        <is>
          <t>Prepayment premium</t>
        </is>
      </c>
      <c r="C83" s="4" t="inlineStr">
        <is>
          <t>1.00%</t>
        </is>
      </c>
    </row>
    <row r="84">
      <c r="A84" s="4" t="inlineStr">
        <is>
          <t>Annual amortization rate</t>
        </is>
      </c>
      <c r="C84" s="4" t="inlineStr">
        <is>
          <t>1.00%</t>
        </is>
      </c>
    </row>
    <row r="85">
      <c r="A85" s="4" t="inlineStr">
        <is>
          <t>Springing financial maintenance covenant</t>
        </is>
      </c>
      <c r="C85" s="4" t="inlineStr">
        <is>
          <t>35.00%</t>
        </is>
      </c>
    </row>
    <row r="86">
      <c r="A86" s="4" t="inlineStr">
        <is>
          <t>Net leverage ratio</t>
        </is>
      </c>
      <c r="C86" s="13" t="n">
        <v>7.1</v>
      </c>
    </row>
    <row r="87">
      <c r="A87" s="4" t="inlineStr">
        <is>
          <t>Subsequent event | New Revolving Credit Facility | Fed Funds Effective Rate Overnight Index Swap Rate</t>
        </is>
      </c>
    </row>
    <row r="88">
      <c r="A88" s="3" t="inlineStr">
        <is>
          <t>Subsequent Event [Line Items]</t>
        </is>
      </c>
    </row>
    <row r="89">
      <c r="A89" s="4" t="inlineStr">
        <is>
          <t>Revolving Loan applicable margin</t>
        </is>
      </c>
      <c r="C89" s="4" t="inlineStr">
        <is>
          <t>0.50%</t>
        </is>
      </c>
    </row>
    <row r="90">
      <c r="A90" s="4" t="inlineStr">
        <is>
          <t>Subsequent event | New Revolving Credit Facility | London Interbank Offered Rate (LIBOR)</t>
        </is>
      </c>
    </row>
    <row r="91">
      <c r="A91" s="3" t="inlineStr">
        <is>
          <t>Subsequent Event [Line Items]</t>
        </is>
      </c>
    </row>
    <row r="92">
      <c r="A92" s="4" t="inlineStr">
        <is>
          <t>Monthly basis spread on variable rate</t>
        </is>
      </c>
      <c r="C92" s="4" t="inlineStr">
        <is>
          <t>1.00%</t>
        </is>
      </c>
    </row>
    <row r="93">
      <c r="A93" s="4" t="inlineStr">
        <is>
          <t>Subsequent event | New Revolving Credit Facility | Base Rate</t>
        </is>
      </c>
    </row>
    <row r="94">
      <c r="A94" s="3" t="inlineStr">
        <is>
          <t>Subsequent Event [Line Items]</t>
        </is>
      </c>
    </row>
    <row r="95">
      <c r="A95" s="4" t="inlineStr">
        <is>
          <t>Minimum allowable variable rate</t>
        </is>
      </c>
      <c r="C95" s="14" t="n">
        <v>0.015</v>
      </c>
    </row>
    <row r="96">
      <c r="A96" s="4" t="inlineStr">
        <is>
          <t>Minimum annual variable rate</t>
        </is>
      </c>
      <c r="C96" s="14" t="n">
        <v>0.0225</v>
      </c>
    </row>
    <row r="97">
      <c r="A97" s="4" t="inlineStr">
        <is>
          <t>Subsequent event | New Revolving Credit Facility | Eurodollar</t>
        </is>
      </c>
    </row>
    <row r="98">
      <c r="A98" s="3" t="inlineStr">
        <is>
          <t>Subsequent Event [Line Items]</t>
        </is>
      </c>
    </row>
    <row r="99">
      <c r="A99" s="4" t="inlineStr">
        <is>
          <t>Minimum allowable variable rate</t>
        </is>
      </c>
      <c r="C99" s="14" t="n">
        <v>0.005</v>
      </c>
    </row>
    <row r="100">
      <c r="A100" s="4" t="inlineStr">
        <is>
          <t>Minimum annual variable rate</t>
        </is>
      </c>
      <c r="C100" s="14" t="n">
        <v>0.0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Basis of Accounting and Presentation
The accompanying consolidated financial statements were prepared on
the accrual basis of accounting in accordance with accounting
principles generally accepted in the United States of America
(“U.S. GAAP”).
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Principles of Consolidation
The consolidated financial statements include the accounts of ATI
Intermediate Holdings, LLC and its Subsidiaries, which include HDF,
ATI Investment and Array. All intercompany accounts and
transactions have been eliminated upon consolidation.
Unaudited Interim Financial Information
The accompanying balance sheet as of September 30, 2020, the
statements of operations, the statements of member’s equity
and statements of cash flows for the nine months ended
September 30, 2019 and 2020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0
and the results of its operations and its cash flows for the nine
months ended September 30, 2019 and 2020. The financial data
and other information disclosed in these notes related to the nine
months ended September 30, 2019 and 2020 are also unaudited.
The results for the nine months ended September 30, 2020 are
not necessarily indicative of results to be expected for the year
ending December 31, 2020, any other interim periods, or any
future year or period. The balance sheet as of December 31,
2019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elsewhere in this
prospectu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
Impact of COVID-19
In December 2019, a novel strain of coronavirus, SARS-CoV-2, COVID-19, COVID-19 COVID-19 COVID-19,
Deferred Offering Costs
Deferred offering costs consist primarily of legal and accounting
fees, which are direct and incremental fees related to the IPO. The
deferred offering costs will be offset against the IPO proceeds,
which will be recorded in the fourth quarter of 2020. As of
September 30, 2020, the Company had incurred $3.3 million
in deferred offering costs, which are reported as Other assets -
long-term on the condensed consolidated balance sheets.
Additionally, as of September 30, 2020, the Company had
incurred debt issuance costs of $0.5 million associated with a
new senior secured credit facility that was obtained in October
2020.
Revenue Recognition
The Company recognized revenues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December 31, 2019 and September 30, 2020, contract assets
consisting of unbilled receivables totaling $16.1 million and
$34.8 million, respectively, are recorded within accounts
receivable on the consolidated balance sheets on a contract-by-contract contract-by-contract
Remaining Performance Obligations
As of September 30, 2020, the Company had $227.0 million
of remaining performance obligations. The Company expects to
recognize revenue on 100% of these performance obligations in the
next twelve months.
Equity-Based Compensation
The Company recognizes equity-based compensation expense based on
the equity award’s grant date fair value. The determination
of the fair value of equity awards issued to employees of the
Company is based upon the underlying unit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
Earnings per Unit (“EPU”)
Basic earnings per unit, or EPU, is computed by dividing net income
available to unit holders by the weighted average units outstanding
during the period. Diluted EPU takes into account the potential
dilution that could occur if securities or other contracts to issue
units, such as stock options and unvested restricted stock units,
were exercised and converted into units. Diluted EPU is computed by
dividing net income available to unit holders by the weighted
average units outstanding during the period, increased by the
number of additional units that would have been outstanding if the
potential units had been issued and were dilutive.
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 The Company began deferring payment
of the employer share of social security taxes in April 2020. As of
September 30, 2020, the Company had deferred payment of
$0.7 million of such taxes.
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and restricted cash with financial
institutions that are believed to be of high credit quality and has
not experienced any material losses relating to any cash and
restricted cash. As of December 31, 2019 and
September 30, 2020, $360.9 million and
$26.6 million, respectively, of the Company’s bank
balances were uninsured and uncollateralized and exposed to
custodial credit risk.
The Company’s customer base consists primarily of solar
contractors. The Company does not require collateral on its trade
receivables. For the nine months ended September 30, 2019, the
Company’s largest customer and five largest customers
constituted 21.2% and 55.2% of total revenues, respectively. Three
customers make up 43.1% of revenue and are the only customers
constituting greater than 10% of total revenue. For the nine months
ended September 30, 2020, the Company’s largest customer
and five largest customers constituted 14.3% and 45.9% of total
revenues, respectively. Two customers make up 24.5% of revenue and
are the only customers greater than 10% of total revenue. The loss
of any one of the Company’s top five customers could have a
materially adverse effect on the revenues and profits of the
Company. Further, the Company’s trade accounts receivable are
from companies within the solar industry and, as such, the Company
is exposed to normal industry credit risks. As of December 31,
2019, the Company’s largest customer and five largest
customers constituted 29.5% and 69.0% of trade accounts receivable,
respectively. As of September 30, 2020, the Company’s
largest customer and five largest customers constituted 21.7% and
23.9% of trade accounts receivable, respectively. The Company
continually evaluates its reserves for potential credit losses and
establishes reserves for such losses.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Level 1
Level 2
Level 3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he Company follows the provisions of FASB ASC Topic 820-10 non-recurring non-amortizable
New Accounting Standards
To be adopted
In February 2016, the FASB issued ASU No. 2016-02 “Leases” “Leases ” No. 2016-02, right-of-use
In June 2016, the FASB issued ASU No. 2016-13, Financial Instruments
- Credit Losses No. 2018-19 No. 2019-10, available-for-sale
In August 2018, the FASB issued ASU No. 2018-13, Fair Value
Measurement - Disclosure Framework - Changes to the Disclosure
Requirements for Fair Value Measurement
In December 2019, the FASB issued ASU No. 2019-12, Income Taxes (Topic
740): Simplifying the Accounting for Income
Taxes No. 2019-12”), No. 2019-12</t>
        </is>
      </c>
      <c r="C4" s="4" t="inlineStr">
        <is>
          <t>2.
Summary of Significant Accounting Policies
Basis of Accounting and Presentation
The accompanying consolidated financial statements were prepared on
the accrual basis of accounting in accordance with accounting
principles generally accepted in the United States of America
(“U.S. GAAP”).
Principles of Consolidation
The consolidated financial statements include the accounts of ATI
Intermediate Holdings, LLC and its Subsidiaries, which include HDF,
ATI Investment and Array. All intercompany accounts and
transactions have been eliminated upon consolidation.
Corporate Conversion and Stock Split
On October 14, 2020, prior to the issuance of any of our
shares of common stock in our initial public offering
(“IPO”), we converted from a Delaware limited liability
company to a Delaware corporation. In connection with the corporate
conversion we converted all 1,000 of our outstanding member units
into 100,000,000 shares of common stock and then completed a stock
split of 1.9994-for-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
Restricted Cash
At December 31, 2019, the Company had $51.0 million in
restricted cash. The restricted cash secures its standby letter of
credit facility which expires August 31, 2020 (see Note 8). As
such, the restricted cash is considered a current asset in the
accompanying balance sheets.
The following table provides a reconciliation of cash and
restricted cash at December 31, 2018 and 2019 as reported
within the consolidated balance sheets to the same such amounts
shown in the consolidated statements of cash flows (in
thousands):
2018 2019
Cash $ 40,826 $ 310,262
Restricted cash
— 50,995
Cash and restricted cash $ 40,826 $ 361,257
Accounts Receivable
The Company’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60 write-off.
Amounts retained by project owners under contracts and included in
accounts receivable at December 31, 2018 and 2019 were
$5.7 million and $6.1 million, respectively. Such
retention amounts represent funds withheld by our customers until
the products are installed by a third party, arranged by the
customer, and the project is declared operational. Retention
amounts and length of retention periods may vary. All retention
amounts outstanding as of December 31, 2019 are collectible
within the next 12 months.
Inventories
Inventories consist of raw materials and finished goods.
Inventories are stated at the lower of cost or estimated net
realizable value using the weighted average method. Provisions are
made to reduce excess or obsolete inventories to their estimated
net realizable values. See Note 3 for a detail of the components
that comprise the inventory balance presented on the accompanying
consolidated balance sheets.
Property, Plant and Equipment
Property, plant and equipment acquired in the acquisition of Array
are recorded at fair value at the date of acquisition net of
accumulated depreciation and amortization; all other property,
plant and equipment are recorded at cost, net of accumulated
depreciation and amortization. Improvements, betterments and
replacements which significantly extend the life of an asset are
capitalized. Depreciation and amortization is computed using the
straight-line method over the estimated useful lives of the
respective assets. Repair and maintenance costs are expensed as
incurred.
A gain or loss on the sale of property, plant and equipment is
calculated as the difference between the cost of the asset disposed
of, net of depreciation, and the sales proceeds received. A gain or
loss on an asset disposal is recognized in the period that the sale
occurs.
Impairment of Long-Lived Assets
When events, circumstances or operating results indicate that the
carrying values of long-lived assets might not be recoverable
through future operations, the Company prepares projections of the
undiscounted future cash flows expected to result from the use of
the assets and their eventual disposition. If the projections
indicate that the recorded amounts are not expected to be
recoverable, such amounts are reduced to estimated fair value. Fair
value is estimated based upon internal evaluation of each asset
that includes quantitative analyses of net revenue and cash flows,
review of recent sales of similar assets and market responses based
upon discussions in connection with offers received from potential
buyers. Management determined there was no impairment for the years
ended December 31, 2018 and 2019.
Goodwill
Goodwill is evaluated for impairment annually or when events or
circumstances occur indicating goodwill might be impaired. Guidance
related to goodwill impairment testing provides an option to first
assess qualitative factors to determine whether it is more likely
than not that the fair value of a reporting unit is less than its
carrying amount. The Company determines reporting units based on
component parts of its business for which discrete financial
information is available and reviewed regularly by management. The
Company considers various events and circumstances when evaluating
whether it is more likely than not that the fair value of a
reporting unit is less than its carrying amount and whether an
impairment analysis is necessary.
Amortizable and Other Intangible Assets
The Company amortizes identifiable intangible assets consisting of
developed technology, customer relationships, contractual backlog
and internal-use
Debt Discount/Deferred Financing Costs
Debt discount and financing costs incurred to issue debt are
deferred and amortized using the effective interest method as a
component of interest expense over the life of the related debt
agreement. Amortization expense of debt discount and deferred
financing costs was $3.0 million and $4.0 million,
respectively, for the years ended December 31, 2018 and
2019.
Revenue Recognition - 2019
The Company recognized revenue from the sale of solar tracking
systems and parts and determines its revenue recognition through
the following steps (i) identification of the contract or
contracts with a customer, (ii) identification of the
performance obligations within the contract,
(iii) determination of the transaction price,
(iv) allocation of the transaction price to the performance
obligations within the contract, and (v) recognition of
revenue when, or as the performance obligation has been
satisfied.
Performance Obligations
The Company’s contracts with customers are predominately
accounted for as one performance obligation, as the majority of
tasks and services is part of a single project or capability. As
these contracts are typically a customized assembly for a
customer-specific solution, the Company uses the expected cost-plus
margin approach to estimate the standalone selling price of each
performance obligation. For contracts with multiple performance
obligations, the Company allocates the contract’s transaction
price to each performance obligation using its best estimate of the
standalone selling price of each distinct good or service in the
contract. In assessing the recognition of revenue, the Company also
evaluates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The Company analyzes its change orders to determine
if they should be accounted for as a modification to an existing
contract or a new stand-alone contract.
The Company’s change orders are generally modifications to
existing contracts and are included in the total estimated contract
revenue when it is probable that the change order will result in
additional value that can be reliably estimated and
realized. The majority of the Company’s contracts do not
contain variable consideration provisions as a continuation of the
original contract.
The Company’s performance obligations are satisfied
predominately over-time as work progresses for its custom assembled
solar systems, utilizing an output measure of completed products
and based on the timing of the product’s shipments
considering the shipping terms described in the contract.
Revenue recognized for the Company’s part sales are recorded
at a point in time and recognized when obligations under the terms
of the contract with our customer are satisfied. Generally, this
occurs with the transfer of control of the asset, which is in line
with shipping terms.
Contract Estimates
Accounting for contracts utilizing the over-time method and their
expected cost-plus margins is based on various assumptions to
project the outcome of future events that can exceed a year. These
assumptions include labor productivity and availability; the
complexity of the work to be performed; the cost and availability
of materials; and the availability and timing of funding from the
customer. The Company reviews and updates its contract-related
estimates each reporting period. The Company recognizes adjustments
in estimated expected cost-plus on contracts under the cumulative
catch-up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As of
December 31, 2018 and 2019, contract assets consisting of
unbilled receivables totaling $1.9 million and
$16.1 million, respectively, are recorded within accounts
receivable on the consolidated balance sheets on a contract-by-contract contract-by-contract
Remaining Performance Obligations
As of December 31, 2019, the Company had $434.9 million
of remaining performance obligations. The Company expects to
recognize revenue on 100% of these performance obligations in
2020.
Practical Expedients and Exemptions
The Company has elected to adopt certain practical expedients and
exemptions as allowed under the new revenue guidance such as,
(i) recording sales commissions as incurred because the
amortization period is less than one year, (ii) there is no
adjustment related to the effects of significant financing
components as the contract term is less than one year,
(iii) excludes the collected sales tax amounts from the
calculation of revenue, and (iv) the election to account for
shipping and handling activities that are incurred after the
customer obtained control of the product as fulfillment costs
rather than a separate service provided to the customer for which
consideration would need to be allocated. As such, reimbursement by
the Company’s customers for shipping and handling costs for
delivery of the Company’s products are recorded as revenue in
the accompanying consolidated statements of operations and totaled
$16.4 million and $22.9 million for the years ended
December 31, 2018 and 2019, respectively. Shipping and
handling expenses are included as a component of cost of revenue as
incurred and totaled $20.1 million and $17.3 million for
the years ended December 31, 2018 and 2019, respectively.
Revenue Recognition - 2018
Products are sold by the Company for cash-in-advance
Warranty Obligations
The Company offers an assurance type warranty for its products
against defects in design, materials and workmanship for a period
ranging from two to twenty years from customer acceptance. For
these assurance type warranties, a provision for estimated future
costs related to warranty expense is recorded when they are
probable and reasonably estimable, which is typically when products
are delivered. This provision is based on historical information on
the nature, frequency and average cost of claims for each product
line. When little or no experience exists for an immature product
line, the estimate is based on comparable product lines. These
estimates are re-evaluated
Income Taxes
The Company provides for income taxes based on the provisions of
FASB ASC Topic 740, Income Taxes
The Company determines whether uncertain tax positions are more
likely than not to be sustained upon examination, including
resolution of any related appeals or litigation processes, based on
the technical merits of the position.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Equity-Based Compensation
The Company recognizes equity-based compensation expense based on
the equity award’s grant date fair value. The determination
of the fair value of equity awards issued to employees of the
Company is based upon the underlying unit price and a number of
assumptions, including volatility, performance period, risk-free
interest rate and expected dividends. The Company accounts for
forfeitures as they occur. The grant date fair value of each unit
is amortized on a straight-line basis over the requisite service
period.
Earnings per Unit (“EPU”)
Basic earnings (loss) per unit, or EPU, is computed by dividing net
income (loss) available to unit holders by the weighted average
units outstanding during the period. Diluted EPU takes into account
the potential dilution that could occur if securities or other
contracts to issue units, such as stock options and unvested
restricted stock units, were exercised and converted into units.
Diluted EPU is computed by dividing net income (loss) available to
unit holders by the weighted average units outstanding during the
period, increased by the number of additional units that would have
been outstanding if the potential units had been issued and were
dilutive.
Credit Concentration
Financial instruments that potentially subject the Company to
significant concentrations of credit risk consist primarily of
cash, restricted cash and accounts receivable. The Company has no
significant off balance sheet concentrations of credit risk. The
Company maintains its cash with financial institutions that are
believed to be of high credit quality and has not experienced any
material losses relating to any cash and restricted cash. As of
December 31, 2018 and 2019, $40.1 million and
$360.9 million, respectively, of the Company’s bank
balances were uninsured and uncollateralized and exposed to
custodial credit risk.
The Company’s customer base consists primarily of solar
contractors. The Company does not require collateral on its trade
receivables. For the year ended December 31, 2018, the
Company’s largest customer and five largest customers
constituted 17.5% and 50.9% of total revenues, respectively. Two
customers make up 28.3% of revenue and are the only customers
constituting greater than 10% of total revenue. For the year ended
December 31, 2019, the Company’s largest customer and
five largest customers constituted 17.2% and 50.1% of total
revenues, respectively. Two customers make up 28.7% of revenue and
are the only customers constituting greater than 10% of total
revenue. The loss of any one of the Company’s top five
customers could have a materially adverse effect on the revenues
and profits of the Company. Further, the Company’s trade
accounts receivable are from companies within the solar industry
and, as such, the Company is exposed to normal industry credit
risks. As of December 31, 2018, the Company’s largest
customer and five largest customers constituted 11.6% and 26.5% of
trade accounts receivable, respectively. As of December 31,
2019, the Company’s largest customer and five largest
customers constituted 29.5% and 69.0% of trade accounts receivable,
respectively. The Company continually evaluates its reserves for
potential credit losses and establishes reserves for such
losses.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Level 1
Level 2
Level 3
Assets valued using Level 1 inputs are determined by quoted
market prices derived from an active market and Level 2 inputs
are based primarily on quoted prices for similar assets in active
or inactive markets. Level 3 inputs are valued by
management’s assumptions about the assumptions the market
participants would utilize in pricing the asset.
The fair values of the Company’s cash, restricted cash,
accounts receivable, and accounts payable approximate their
carrying values due to their short maturities. The carrying value
of the Company’s notes payable and related party loans
approximates their fair values, as they are based on current market
rates at which the Company could borrow funds with similar
terms.
The Company follows the provisions of FASB ASC Topic 820-10 non-recurring non-amortizable
New Accounting Standards
Adopted in 2019
In May 2014, the FASB issued ASU No. 2014-09, “Revenue
from Contracts with Customers (Topic 606),” No. 2014-09 Revenue Recognition
To be Adopted
In February 2016, the FASB issued ASU No. 2016-02 “Leases” “Leases.” No. 2016-02, right-of-use
In June 2016, the FASB issued ASU No. 2016-13, Financial Instruments
- Credit Losses No. 2018-19 No. 2019-10, available-for-sale
In August 2018, the FASB issued ASU No. 2018-13, Fair Value
Measurement - Disclosure Framework - Changes to the Disclosure
Requirements for Fair Value Measurement
In December 2019, the FASB issued ASU No. 2019-12, Income Taxes (Topic
740): Simplifying the Accounting for Income
Taxes No. 2019-12”), No. 2019-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ies</t>
        </is>
      </c>
      <c r="B4" s="4" t="inlineStr">
        <is>
          <t>3.
Inventories
Inventories consist of the following at (in thousands):
December 31, September 30,
Raw materials $ 62,923 $ 32,506
Finished goods 90,301 71,726
Reserve for excess or obsolete inventory (5,200 ) (7,717 )
Total $ 148,024 $ 96,515</t>
        </is>
      </c>
      <c r="C4" s="4" t="inlineStr">
        <is>
          <t>3.
Inventories
Inventories consist of the following at December 31, (in
thousands):
2018 2019
Raw materials $ 6,512 $ 62,923
Finished goods 52,118 90,301
Reserve for excess or obsolete inventory (3,458 ) (5,200 )
Total $ 55,172 $ 148,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Plant and Equipment</t>
        </is>
      </c>
      <c r="B4" s="4" t="inlineStr">
        <is>
          <t>4.
Property, Plant and Equipment
Property, plant and equipment consisted of the following at (in
thousands):
Estimated Useful December 31, September 30,
Land N/A $ 1,340 $ 1,340
Buildings and land improvements 15-39 2,464 2,487
Manufacturing equipment 7 12,631 13,002
Furniture, fixtures and equipment 5-7 277 287
Vehicles 5 140 140
Hardware and software 3-5 398 589
17,250 17,845
Less: accumulated depreciation (6,590 ) (8,225 )
Total $ 10,660 $ 9,620
Depreciation expense was $1.6 million and $1.7 million,
respectively, for the nine months ended September 30, 2019 and
2020, of which $1.4 million and $1.5 million,
respectively, has been allocated to cost of revenue and
$0.2 million and $0.2 million, respectively, is included
in depreciation and amortization in the accompanying consolidated
statements of operations for the nine months ended
September 30, 2019 and 2020.</t>
        </is>
      </c>
      <c r="C4" s="4" t="inlineStr">
        <is>
          <t>4.
Property, Plant and Equipment
Property, plant and equipment consisted of the following at
December 31, (in thousands):
Estimated Useful 2018 2019
Land N/A $ 1,340 $ 1,340
Buildings and land improvements 15-39 2,448 2,464
Manufacturing equipment 7 10,954 12,631
Furniture, fixtures and equipment 5-7 332 277
Vehicles 5 123 140
Hardware and software 3-5 358 398
15,555 17,250
Less: accumulated depreciation (4,526 ) (6,590 )
Total $ 11,029 $ 10,660
Depreciation expense was $1.9 million and $2.1 million,
respectively, for the years ended December 31, 2018 and 2019,
of which $1.7 million and $1.8 million, respectively, has
been allocated to cost of revenue and $0.2 million and
$0.3 million, respectively, is included in depreciation and
amortization in the accompanying consolidated statements of
operations for the years ended December 31, 2018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7:06:56Z</dcterms:created>
  <dcterms:modified xmlns:dcterms="http://purl.org/dc/terms/" xmlns:xsi="http://www.w3.org/2001/XMLSchema-instance" xsi:type="dcterms:W3CDTF">2020-11-30T17:06:56Z</dcterms:modified>
</cp:coreProperties>
</file>